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Consolidated Statements of Chan" sheetId="6" r:id="rId6"/>
    <s:sheet name="DESCRIPTION OF BUSINESS" sheetId="7" r:id="rId7"/>
    <s:sheet name="SUMMARY OF SIGNIFICANT ACCOUNTI" sheetId="8" r:id="rId8"/>
    <s:sheet name="RECLASSIFICATIONS" sheetId="9" r:id="rId9"/>
    <s:sheet name="RELATED PARTY TRANSACTIONS" sheetId="10" r:id="rId10"/>
    <s:sheet name="ACCOUNTS RECEIVABLE, NET" sheetId="11" r:id="rId11"/>
    <s:sheet name="INVENTORIES" sheetId="12" r:id="rId12"/>
    <s:sheet name="PROPERTY, PLANT AND EQUIPMENT" sheetId="13" r:id="rId13"/>
    <s:sheet name="LAND USE RIGHTS" sheetId="14" r:id="rId14"/>
    <s:sheet name="INTANGIBLE ASSETS" sheetId="15" r:id="rId15"/>
    <s:sheet name="PREPAYMENTS" sheetId="16" r:id="rId16"/>
    <s:sheet name="DEFERRED TAX ASSETS AND DEFERRE" sheetId="17" r:id="rId17"/>
    <s:sheet name="SHORT TERM BANK LOANS" sheetId="18" r:id="rId18"/>
    <s:sheet name="ACCRUED EXPENSES" sheetId="19" r:id="rId19"/>
    <s:sheet name="CAPITAL LEASE OBLIGATIONS" sheetId="20" r:id="rId20"/>
    <s:sheet name="RESERVE" sheetId="21" r:id="rId21"/>
    <s:sheet name="INCOME TAXES" sheetId="22" r:id="rId22"/>
    <s:sheet name="NON-CONTROLLING INTEREST IN SUB" sheetId="23" r:id="rId23"/>
    <s:sheet name="OPERATING LEASES WITH RELATED P" sheetId="24" r:id="rId24"/>
    <s:sheet name="WARRANTY CLAIMS" sheetId="25" r:id="rId25"/>
    <s:sheet name="SEGMENT INFORMATION" sheetId="26" r:id="rId26"/>
    <s:sheet name="COMMITMENTS AND CONTINGENCIES" sheetId="27" r:id="rId27"/>
    <s:sheet name="ADDITIONAL INFORMATION-FINANCIA" sheetId="28" r:id="rId28"/>
    <s:sheet name="SUMMARY OF SIGNIFICANT ACCOUN29" sheetId="29" r:id="rId29"/>
    <s:sheet name="SUMMARY OF SIGNIFICANT ACCOUN30" sheetId="30" r:id="rId30"/>
    <s:sheet name="RELATED PARTY TRANSACTIONS (Tab" sheetId="31" r:id="rId31"/>
    <s:sheet name="ACCOUNTS RECEIVABLE, NET (Table" sheetId="32" r:id="rId32"/>
    <s:sheet name="INVENTORIES (Tables)" sheetId="33" r:id="rId33"/>
    <s:sheet name="PROPERTY, PLANT AND EQUIPMENT (" sheetId="34" r:id="rId34"/>
    <s:sheet name="LAND USE RIGHTS (Tables)" sheetId="35" r:id="rId35"/>
    <s:sheet name="INTANGIBLE ASSETS (Tables)" sheetId="36" r:id="rId36"/>
    <s:sheet name="PREPAYMENTS (Tables)" sheetId="37" r:id="rId37"/>
    <s:sheet name="DEFERRED TAX ASSETS AND DEFER38" sheetId="38" r:id="rId38"/>
    <s:sheet name="SHORT TERM BANK LOANS (Tables)" sheetId="39" r:id="rId39"/>
    <s:sheet name="ACCRUED EXPENSES (Tables)" sheetId="40" r:id="rId40"/>
    <s:sheet name="CAPITAL LEASE OBLIGATIONS (Tabl" sheetId="41" r:id="rId41"/>
    <s:sheet name="RESERVE (Tables)" sheetId="42" r:id="rId42"/>
    <s:sheet name="INCOME TAXES (Tables)" sheetId="43" r:id="rId43"/>
    <s:sheet name="NON-CONTROLLING INTEREST IN S44" sheetId="44" r:id="rId44"/>
    <s:sheet name="OPERATING LEASES WITH RELATED45" sheetId="45" r:id="rId45"/>
    <s:sheet name="WARRANTY CLAIMS (Tables)" sheetId="46" r:id="rId46"/>
    <s:sheet name="SEGMENT INFORMATION (Tables)" sheetId="47" r:id="rId47"/>
    <s:sheet name="DESCRIPTION OF BUSINESS (Detail" sheetId="48" r:id="rId48"/>
    <s:sheet name="SUMMARY OF SIGNIFICANT ACCOUN49" sheetId="49" r:id="rId49"/>
    <s:sheet name="SUMMARY OF SIGNIFICANT ACCOUN50" sheetId="50" r:id="rId50"/>
    <s:sheet name="RELATED PARTY TRANSACTIONS (Det" sheetId="51" r:id="rId51"/>
    <s:sheet name="RELATED PARTY TRANSACTIONS (D52" sheetId="52" r:id="rId52"/>
    <s:sheet name="RELATED PARTY TRANSACTIONS (D53" sheetId="53" r:id="rId53"/>
    <s:sheet name="ACCOUNTS RECEIVABLE, NET (Detai" sheetId="54" r:id="rId54"/>
    <s:sheet name="ACCOUNTS RECEIVABLE, NET (Det55" sheetId="55" r:id="rId55"/>
    <s:sheet name="ACCOUNTS RECEIVABLE, NET (Det56" sheetId="56" r:id="rId56"/>
    <s:sheet name="INVENTORIES (Details)" sheetId="57" r:id="rId57"/>
    <s:sheet name="PROPERTY, PLANT AND EQUIPMENT58" sheetId="58" r:id="rId58"/>
    <s:sheet name="PROPERTY, PLANT AND EQUIPMENT59" sheetId="59" r:id="rId59"/>
    <s:sheet name="LAND USE RIGHTS (Details)" sheetId="60" r:id="rId60"/>
    <s:sheet name="LAND USE RIGHTS (Details Textua" sheetId="61" r:id="rId61"/>
    <s:sheet name="INTANGIBLE ASSETS (Details)" sheetId="62" r:id="rId62"/>
    <s:sheet name="INTANGIBLE ASSETS (Details Text" sheetId="63" r:id="rId63"/>
    <s:sheet name="PREPAYMENTS (Details)" sheetId="64" r:id="rId64"/>
    <s:sheet name="DEFERRED TAX ASSETS AND DEFER65" sheetId="65" r:id="rId65"/>
    <s:sheet name="SHORT TERM BANK LOANS (Details)" sheetId="66" r:id="rId66"/>
    <s:sheet name="SHORT TERM BANK LOANS (Details " sheetId="67" r:id="rId67"/>
    <s:sheet name="ACCRUED EXPENSES (Details)" sheetId="68" r:id="rId68"/>
    <s:sheet name="CAPITAL LEASE OBLIGATIONS (Deta" sheetId="69" r:id="rId69"/>
    <s:sheet name="CAPITAL LEASE OBLIGATIONS (De70" sheetId="70" r:id="rId70"/>
    <s:sheet name="RESERVE (Details)" sheetId="71" r:id="rId71"/>
    <s:sheet name="INCOME TAXES (Details)" sheetId="72" r:id="rId72"/>
    <s:sheet name="INCOME TAXES (Details 1)" sheetId="73" r:id="rId73"/>
    <s:sheet name="INCOME TAXES (Details Textual)" sheetId="74" r:id="rId74"/>
    <s:sheet name="NON-CONTROLLING INTEREST IN S75" sheetId="75" r:id="rId75"/>
    <s:sheet name="NON-CONTROLLING INTEREST IN S76" sheetId="76" r:id="rId76"/>
    <s:sheet name="OPERATING LEASES WITH RELATED77" sheetId="77" r:id="rId77"/>
    <s:sheet name="OPERATING LEASES WITH RELATED78" sheetId="78" r:id="rId78"/>
    <s:sheet name="WARRANTY CLAIMS (Details)" sheetId="79" r:id="rId79"/>
    <s:sheet name="WARRANTY CLAIMS (Details Textua" sheetId="80" r:id="rId80"/>
    <s:sheet name="SEGMENT INFORMATION (Details)" sheetId="81" r:id="rId81"/>
    <s:sheet name="COMMITMENTS AND CONTINGENCIES (" sheetId="82" r:id="rId82"/>
    <s:sheet name="ADDITIONAL INFORMATION-FINANC83" sheetId="83" r:id="rId83"/>
    <s:sheet name="ADDITIONAL INFORMATION-FINANC84" sheetId="84" r:id="rId84"/>
    <s:sheet name="ADDITIONAL INFORMATION-FINANC85" sheetId="85" r:id="rId85"/>
    <s:sheet name="ADDITIONAL INFORMATION-FINANC86" sheetId="86" r:id="rId86"/>
  </s:sheets>
  <s:definedNames/>
  <s:calcPr calcId="124519" calcMode="auto" fullCalcOnLoad="1"/>
</s:workbook>
</file>

<file path=xl/sharedStrings.xml><?xml version="1.0" encoding="utf-8"?>
<sst xmlns="http://schemas.openxmlformats.org/spreadsheetml/2006/main" uniqueCount="703">
  <si>
    <t>Document And Entity Information - USD ($)</t>
  </si>
  <si>
    <t>12 Months Ended</t>
  </si>
  <si>
    <t>Dec. 31, 2015</t>
  </si>
  <si>
    <t>Mar. 30,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SORL Auto Part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SORL</t>
  </si>
  <si>
    <t>Entity Common Stock, Shares Outstanding</t>
  </si>
  <si>
    <t>Consolidated Balance Sheets - USD ($)</t>
  </si>
  <si>
    <t>Dec. 31, 2014</t>
  </si>
  <si>
    <t>Current Assets</t>
  </si>
  <si>
    <t>Cash and cash equivalents</t>
  </si>
  <si>
    <t>Accounts receivable, net</t>
  </si>
  <si>
    <t>Bank acceptance notes from customers</t>
  </si>
  <si>
    <t>Short term investments</t>
  </si>
  <si>
    <t>Inventories</t>
  </si>
  <si>
    <t>Prepayments, including $- and $83,206 due from related parties at December 31, 2015 and 2014, respectively.</t>
  </si>
  <si>
    <t>Current portion of prepaid capital lease interest</t>
  </si>
  <si>
    <t>Restricted cash</t>
  </si>
  <si>
    <t>Other current assets</t>
  </si>
  <si>
    <t>Deferred tax assets</t>
  </si>
  <si>
    <t>Total Current Assets</t>
  </si>
  <si>
    <t>Property, plant and equipment, net</t>
  </si>
  <si>
    <t>Land use rights, net</t>
  </si>
  <si>
    <t>Intangible assets, net</t>
  </si>
  <si>
    <t>Security deposits on lease agreement</t>
  </si>
  <si>
    <t>Non-current portion of prepaid capital lease interest</t>
  </si>
  <si>
    <t>Total Non-Current Assets</t>
  </si>
  <si>
    <t>Total Assets</t>
  </si>
  <si>
    <t>Current Liabilities</t>
  </si>
  <si>
    <t>Accounts payable and bank acceptance notes to vendors, including $1,133,537 and $136,609 due to related parties at December 31, 2015 and 2014, respectively.</t>
  </si>
  <si>
    <t>Deposit received from customers</t>
  </si>
  <si>
    <t>Short term bank loans</t>
  </si>
  <si>
    <t>Income tax payable</t>
  </si>
  <si>
    <t>Accrued expenses</t>
  </si>
  <si>
    <t>Current portion of capital lease obligations</t>
  </si>
  <si>
    <t>Other current liabilities, including $0 and $17,681 due to related parties at December 31, 2015 and 2014, respectively.</t>
  </si>
  <si>
    <t>Total Current Liabilities</t>
  </si>
  <si>
    <t>Non-Current Liabilities</t>
  </si>
  <si>
    <t>Non-current portion of capital lease obligations</t>
  </si>
  <si>
    <t>Total Non-Current Liabilities</t>
  </si>
  <si>
    <t>Total Liabilities</t>
  </si>
  <si>
    <t>Equity</t>
  </si>
  <si>
    <t>Preferred stock - no par value; 1,000,000 authorized; none issued and outstanding as of December 31, 2015 and 2014</t>
  </si>
  <si>
    <t>Common stock - $0.002 par value; 50,000,000 authorized, 19,304,921 issued and outstanding as of December 31, 2015 and December 31, 2014</t>
  </si>
  <si>
    <t>Additional paid-in capital</t>
  </si>
  <si>
    <t>Reserves</t>
  </si>
  <si>
    <t>Accumulated other comprehensive income</t>
  </si>
  <si>
    <t>Retained earnings</t>
  </si>
  <si>
    <t>Total SORL Auto Parts, Inc. Stockholders' Equity</t>
  </si>
  <si>
    <t>Noncontrolling Interest In Subsidiaries</t>
  </si>
  <si>
    <t>Total Equity</t>
  </si>
  <si>
    <t>Total Liabilities and Equity</t>
  </si>
  <si>
    <t>Consolidated Balance Sheets (Parenthetical) - USD ($)</t>
  </si>
  <si>
    <t>Prepayments, related party</t>
  </si>
  <si>
    <t>Accounts payable, related party</t>
  </si>
  <si>
    <t>Other current liabilities, related party</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Income and Comprehensive Income - USD ($)</t>
  </si>
  <si>
    <t>Sales</t>
  </si>
  <si>
    <t>Include: sales to related parties</t>
  </si>
  <si>
    <t>Cost of sales</t>
  </si>
  <si>
    <t>Gross profit</t>
  </si>
  <si>
    <t>Expenses:</t>
  </si>
  <si>
    <t>Selling and distribution expenses</t>
  </si>
  <si>
    <t>General and administrative expenses</t>
  </si>
  <si>
    <t>Impairment on long-lived assets</t>
  </si>
  <si>
    <t>Research and development expenses</t>
  </si>
  <si>
    <t>Total operating expenses</t>
  </si>
  <si>
    <t>Other operating income</t>
  </si>
  <si>
    <t>Loss on disposal of subsidiary</t>
  </si>
  <si>
    <t>Income from operations</t>
  </si>
  <si>
    <t>Interest income</t>
  </si>
  <si>
    <t>Government grants</t>
  </si>
  <si>
    <t>Other income</t>
  </si>
  <si>
    <t>Interest expenses</t>
  </si>
  <si>
    <t>Other expenses</t>
  </si>
  <si>
    <t>Income before provision for income taxes</t>
  </si>
  <si>
    <t>Provision for income taxes</t>
  </si>
  <si>
    <t>Net income</t>
  </si>
  <si>
    <t>Net income attributable to noncontrolling interest in subsidiaries</t>
  </si>
  <si>
    <t>Net income attributable to common stockholders</t>
  </si>
  <si>
    <t>Comprehensive income:</t>
  </si>
  <si>
    <t>Foreign currency translation adjustments</t>
  </si>
  <si>
    <t>Comprehensive income</t>
  </si>
  <si>
    <t>Comprehensive income attributable to noncontrolling interest in subsidiaries</t>
  </si>
  <si>
    <t>Comprehensive income attributable to common shareholders</t>
  </si>
  <si>
    <t>Weighted average common share - basic</t>
  </si>
  <si>
    <t>Weighted average common share - diluted</t>
  </si>
  <si>
    <t>EPS - basic</t>
  </si>
  <si>
    <t>EPS - diluted</t>
  </si>
  <si>
    <t>Consolidated Statements of Cash Flows - USD ($)</t>
  </si>
  <si>
    <t>Cash Flows From Operating Activities</t>
  </si>
  <si>
    <t>Net Income</t>
  </si>
  <si>
    <t>Adjustments to reconcile net income to net cash from operating activities:</t>
  </si>
  <si>
    <t>Allowance for doubtful accounts</t>
  </si>
  <si>
    <t>Depreciation and amortization</t>
  </si>
  <si>
    <t>Deferred income tax</t>
  </si>
  <si>
    <t>(Gain) or loss on disposal of property and equipment</t>
  </si>
  <si>
    <t>Write-down of inventory</t>
  </si>
  <si>
    <t>Changes in assets and liabilities:</t>
  </si>
  <si>
    <t>Account receivable</t>
  </si>
  <si>
    <t>Other currents assets</t>
  </si>
  <si>
    <t>Prepayments</t>
  </si>
  <si>
    <t>Prepaid capital lease interest</t>
  </si>
  <si>
    <t>Accounts payable and bank acceptance notes to vendors</t>
  </si>
  <si>
    <t>Deposits received from customers</t>
  </si>
  <si>
    <t>Other current liabilities and accrued expenses</t>
  </si>
  <si>
    <t>Net Cash Flows Provided By Operating Activities</t>
  </si>
  <si>
    <t>Cash Flows From Investing Activities</t>
  </si>
  <si>
    <t>Change in short term investments</t>
  </si>
  <si>
    <t>Acquisition of property and equipment</t>
  </si>
  <si>
    <t>Proceeds of disposal of property and equipment</t>
  </si>
  <si>
    <t>Change in restricted cash</t>
  </si>
  <si>
    <t>Cash paid for disposal of subsidiary</t>
  </si>
  <si>
    <t>Net Cash Flows Used In Investing Activities</t>
  </si>
  <si>
    <t>Cash Flows From Financing Activities</t>
  </si>
  <si>
    <t>Proceeds from bank loans</t>
  </si>
  <si>
    <t>Repayment of bank loans</t>
  </si>
  <si>
    <t>Repayment of capital lease</t>
  </si>
  <si>
    <t>Net Cash Flows Provided By Financing Activities</t>
  </si>
  <si>
    <t>Effects on changes in foreign exchange rate</t>
  </si>
  <si>
    <t>Net change in cash and cash equivalents</t>
  </si>
  <si>
    <t>Cash and cash equivalents- beginning of the year</t>
  </si>
  <si>
    <t>Cash and cash equivalents - end of the year</t>
  </si>
  <si>
    <t>Supplemental Cash Flow Disclosures:</t>
  </si>
  <si>
    <t>Interest paid</t>
  </si>
  <si>
    <t>Income taxes paid</t>
  </si>
  <si>
    <t>Consolidated Statements of Changes in Equity - USD ($)</t>
  </si>
  <si>
    <t>Total</t>
  </si>
  <si>
    <t>Common Stock [Member]</t>
  </si>
  <si>
    <t>Additional Paid-in Capital [Member]</t>
  </si>
  <si>
    <t>Reserves [Member]</t>
  </si>
  <si>
    <t>Retained Earnings [Member]</t>
  </si>
  <si>
    <t>Accumulated Other Comprehensive Income [Member]</t>
  </si>
  <si>
    <t>Stockholders' Equity [Member]</t>
  </si>
  <si>
    <t>Non-controlling Interest [Member]</t>
  </si>
  <si>
    <t>Balance at Dec. 31, 2013</t>
  </si>
  <si>
    <t>Balance, shares at Dec. 31, 2013</t>
  </si>
  <si>
    <t>Foreign currency translation adjustment</t>
  </si>
  <si>
    <t>Transfer to reserve</t>
  </si>
  <si>
    <t>Balance at Dec. 31, 2014</t>
  </si>
  <si>
    <t>Balance, shares at Dec. 31, 2014</t>
  </si>
  <si>
    <t>Disposal of subsidiary</t>
  </si>
  <si>
    <t>Balance at Dec. 31, 2015</t>
  </si>
  <si>
    <t>Balance, shares at Dec. 31, 2015</t>
  </si>
  <si>
    <t>DESCRIPTION OF BUSINESS</t>
  </si>
  <si>
    <t>DESCRIPTION OF BUSINESS [Abstract]</t>
  </si>
  <si>
    <t xml:space="preserve"> NOTE 1 - DESCRIPTION OF BUSINESS The Company is principally engaged in the manufacture and distribution of vehicle brake systems and other key safety-related components, through its 90 the Ruili Group Ruian Auto Parts, Co., Ltd., a Sino-Foreign joint venture (the “Joint Venture” or “Ruian”) 60 On November 11, 2009, the Company entered into a joint venture agreement with MGR Hong Kong Limited (“MGR”), 60 30 10 On February 8, 2010, the Company sold 1,000,000 10.00 9.4 9.4 10 , a related party under common control, 1.0 43.4 53.8 On August 31, 2010, the Company, through the Joint Venture, executed an Agreement to acquire the assets of the hydraulic brake, power steering, and automotive electrical operations of the Ruili Group (the “Seller”). As a result of this acquisition, the Company's product offerings expanded to both commercial and passenger vehicles' brake systems and other key safety-related auto parts. The purchase price was RMB 170 25 8.0 8.0 5.2 The acquisition was accounted for as a transaction between the entities under common control because the CEO of the Company owns 63 50 On December 15, 2015, the Company entered into an agreement to dispose of its entire 60 77 600 3,170,821 .</t>
  </si>
  <si>
    <t>SUMMARY OF SIGNIFICANT ACCOUNTING POLICIES</t>
  </si>
  <si>
    <t>Accounting Policies [Abstract]</t>
  </si>
  <si>
    <t xml:space="preserve"> NOTE 2 - SUMMARY OF SIGNIFICANT ACCOUNTING POLICIES The Company uses the accrual method of accounting for financial statement and tax return purposes. The consolidated financial statements include the accounts of SORL Auto Parts, Inc. and its majority owned subsidiaries. All inter-company balances and transactions have been eliminated in the consolidation. The results of subsidiaries acquired or disposed of during the respective periods are included in the consolidated statements of operations from the effective date of acquisition or up to the effective date of disposal, as appropriate. The portion of the income or loss applicable to noncontrolling interest in subsidiaries undertakings is reflected in the consolidated statements of operation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For certain of the Company’s financial instruments, including cash and cash equivalents, restricted cash, short term investments, trade receivables and payables, prepaid expenses, deposits and other current assets, short-term bank borrowings, accounts payable, and other payables and accruals, the carrying amounts approximate fair values due to their shor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he Company is exposed to the following risk factors: (i) Credit risks - The Company has policies in place to ensure that sales of products are made to customers with an appropriate credit history. The Company performs ongoing credit evaluations with respect to the financial condition of its creditors, but does not require collateral. In order to determine the value of the Company’s accounts receivable, the Company records a provision for doubtful accounts to cover probable credit losses. Management reviews and adjusts this allowance periodically based on historical experience and its evaluation of the collection of outstanding accounts receivable. The Company has a concentration of credit risk due to geographic sales as a majority of its products are marketed and sold in the PRC. The Company has no customer that accounts for more than 5.0% of its total revenues for the year ended December 31, 2015. (ii) Liquidity risks - Prudent liquidity risk management implies maintaining sufficient cash, the availability of funding through an adequate amount of committed credit facilities and ability to close out market positions. (iii) Interest rate risk - The interest rate of short-term bank borrowings obtained in 2015 ranged from 1.33 5.35 The Company considers all highly liquid instruments purchased with an original maturity of three months or less to be cash equivalents. The Company’s short term investments include term deposits with an original maturity from three months to one year with financial institutions. Term deposits in the amount of $ 21,559,690 140,000,000 March 24, 2015 March 24, 2016 6,159,911 40,000,000 December 17, 2015 June 17, 2016 Restricted cash mainly represents bank deposits used to pledge the bank acceptance notes. The Company entered into credit agreements with commercial banks in China (“endorsing banks”) which agree to provide credit within stipulated limits. Within the stipulated credit limits, the Company can issue bank acceptance notes to its suppliers as payments for the purchases. In order to issue bank acceptance notes, the Company is generally required to make initial deposits or pledge note receivables to the endorsing banks in amounts of certain percentage of the face amount of the bank acceptance notes to be issued by the Company. The cash in such accounts is restricted for use over the terms of the bank acceptance notes, which are normally three to six months. Inventories are stated at the lower of cost or net realizable value, with cost computed on a weighted-average basis. Cost includes all costs of purchase, cost of conversion and other costs incurred in bringing the inventories to their present location and condition. Net realizable value is the estimated selling price in the ordinary course of business less the estimated costs of completion and the estimated costs necessary to make the sale. Property, plant and equipment are stated at cost less accumulated depreciation and impairment losses. The initial cost of the asset comprises its purchase price and any directly attributable costs of bringing the asset to its working condition and location for its intended use. Category Estimated Useful Life (Years) Buildings 10 20 Machinery and equipment 5 10 Electronic equipment 5 Motor vehicles 5 10 Leasehold improvements The lesser of remaining lease term or 10 Significant improvements are capitalized when it is probable that the expenditure resulted in an increase in the future economic benefits expected to be obtained from the use of the asset beyond its originally assessed standard of performance. When improvements are made to real property and those improvements are permanently affixed to the property, the title to those improvements automatically transfers to the owner of the property. The lessee’s interest in the improvements is not a direct ownership interest but rather it is an intangible right to use and benefit from the improvements during the term of the lease. Routine repairs and maintenance are expensed when incurred. Gains and losses on disposal of fixed assets are recognized in the income statement based on the net disposal proceeds less the carrying amount of the assets. According to the law of China, the government owns all the land in China. Companies or individuals are authorized to possess and use the land only through land use rights granted by the Chinese government. Land use rights are being amortized using the straight-line method over the estimated useful life of 45 The Company purchased the land use rights from Ruili Group, a related party. The Company has not yet obtained the land use right certificate. Long-lived assets, such as property, plant and equipment and other non-current assets, including intangible assets, are reviewed periodically for impairment whenever events or changes in circumstances indicate that the carrying value of an asset may not be recoverable. An impairment loss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Intangible assets represent mainly the patent of technology, plus the computer software. Intangible assets are measured initially at cost. Intangible assets are recognized if it is probable that the future economic benefits that are attributable to the asset will flow to the enterprise and the cost of the asset can be measured reliably. After initial recognition, intangible assets are measured at cost less any impairment losses. Intangible assets with definite useful lives are amortized on a straight-line basis over their useful lives. The Company presents accounts receivables, net of allowances for doubtful accounts and returns, to ensure accounts receivable are not overstated due to being uncollectible. Accounts receivables generated from credit sales have general credit terms of 90 days for Chinese aftermarket customers. The allowances are calculated based on a detailed review of certain individual customer accounts, historical rates and an estimation of the overall economic conditions affecting the Company’s customer base. The Company reviews a customer’s credit history before extending credit. If the financial condition of its customers were to deteriorate, resulting in an impairment of their ability to make payments, additional allowances may be required. The Company will write off the uncollectible receivables once any customers are bankrupt or there is a remote possibility that the Company will collect the outstanding balance. The write-off must be reported to the local tax authorities and the Company must receive official approval from them. To date, the Company has not written off any account receivables. Notes receivable generally due within six months are issued by some customers to pay certain outstanding receivable balances to the Company with specific payment terms and definitive due dates. Notes receivable do not bear interest. As of December 31, 2015, notes receivables in the amount of $ 13,647,583 538,517 726,096 Revenue from the sale of goods is recognized when the risks and rewards of ownership of the goods have transferred to the buyer including factors such as when persuasive evidence of an arrangement exits, delivery has occurred, the sales price is fixed and determinable, and collection is probable. Revenue consists of the invoice value for the sale of goods and services net of value-added tax (“VAT”), rebates and discounts and returns. The Company nets sales return in gross revenue, i.e., the revenue shown in the income statement is the net sales. The Company accounts for income taxes under the provision of FASB ASC 740-10, Income Taxes The Company maintains its books and accounting records in RMB, the currency of the PRC, The Company’s functional currency is also RMB. The Company has adopted FASB ASC 830-30 in translating financial statement amounts from RMB to the Company’s reporting currency, U.S. dollars (“US$”). All assets and liabilities are translated at the current rate. The stockholders’ equity accounts are translated at appropriate historical rate. Revenue and expenses are translated at the weighted average rates in effect on the transaction dates. Translation adjustments resulting from this process are included in accumulated other comprehensive income in the statement of stockholders’ equity. Transaction gains and losses that arise from exchange rate fluctuations on transactions denominated in a currency other than the functional currency are include in the results of operations as incurred. Stock-based compensation expense is recognized based on grant-date fair value estimated in accordance with an authoritative pronouncement. The Company recognizes the compensation costs net of a forfeiture rate on a straight-line basis over the requisite service period of the award with a corresponding impact reflected in additional paid-in capital.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u. EMPLOYEES’ BENEFITS Mandatory contributions are made to Government’s health, retirement benefit and unemployment schemes at the statutory rates in force during the period, based on gross salary payments. The cost of these payments is charged to the statement of income in the same period as the related salary costs. v. RESEARCH AND DEVELOPMENT EXPENSES Research and development costs are classified as general and administrative expenses and are expensed as incurred. Research and development expenses were $ 7,358,563 7,601,342 w. SHIPPING AND HANDLING COSTS Shipping and handling cost are classified as selling expenses and are expensed as incurred. Shipping and handling costs were $ 4,428,406 5,610,737 x. ADVERTISING COSTS Advertising costs are classified as selling expenses and are expensed as incurred. Advertising costs were $ 285,844 339,551 y. WARRANTY CLAIMS The Company provides for the estimated cost of product warranties when the products are sold. Such estimates of product warranties were based on, among other things, historical experience, product changes, material expenses, and service and transportation expenses arising from the manufactured product. Estimates will be adjusted on the basis of actual claims and circumstances. Warranty claims were $ 2,047,684 2,374,861 z. PURCHASE DISCOUNTS Purchase discounts represent discounts received from vendors for purchasing raw materials and are netted in the cost of goods sold, if applicable. aa. LEASE COMMITMENTS The Company has adopted FASB Accounting Standard Codification, or ASC 840, Lease the lease term is equal to 75% of the estimated economic life of the leased property or more ab. COST OF SALES Cost of sales consists primarily of materials costs, applicable local government levies, freight charges, purchasing and receiving costs, inspection costs, employee compensation, depreciation and related costs, which are directly attributable to production. Write-down of inventories to lower of cost or market is also recorded in cost of sales, if any. Government grants include cash subsidies as well as other subsidies received from the PRC government by the Joint Venture. Such subsidies are generally provided as incentives from the local government to encourage the expansion of local business. Government grants are recognized when received and all the conditions specified in the grant have been met. Capital grants received in advance of the acquisition of equipment are recorded initially in other current liabilities and then offset against the cost of the related equipment upon acquisition. ad. SEGMENT REPORTING ASC Topi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During the years ended December 31, 2015 and 2014, the Company operated in two reportable business segments: (1) commercial vehicles brake systems (2) passenger vehicles brake systems. On December 15, 2015, the Company entered into an agreement to dispose of its entire 60 10 77 600 The Company determined that the disposal of SIH did not constitute a discontinued operation as it did not represent a strategic shift and the operation capacity of SIH was absorbed by the Joint Venture, the other subsidiary of the Company. In February 2015, the FASB issued ASU 2015-02, “Consolidation (Topic 810): Amendments to the Consolidation Analysis”. In July 2015, The FASB issued ASU 2015-11, “Simplifying the Measurement of Inventory”. In August 2015, the FASB issued ASU 2015-14, “Revenue from Contracts with Customers (Topic 606): Deferral of the Effective Date”. In September 2015, the FASB issued ASU 2015-16, “Business Combinations (Topic 805): Simplifying the Accounting for Measurement-Period Adjustments”. In November 2015, the FASB issued ASU 2015-17, “Income Taxes (Topic 740): Balance Sheet Classification of Deferred Taxes” In January 2016, the FASB issued ASU 2016-01, “Financial Instruments-Overall (Subtopic 825-10): Recognition and Measurement of Financial Assets and Financial Liabilities” In February 2016, the FASB issued ASU 2016-02, “Leases (Topic 842)” In March 2016, the FASB issued ASU 2016-03, “Intangibles-Goodwill and Other (Topic 350); Business Combinations (Topic 805); Consolidation (Topic 810); Derivatives and Hedging (Topic 815): Effective Date and Transition Guidance” In March 2016, the FASB issued ASU 2016-08, “Revenue from Contracts with Customers (Topic 606): Principal versus Agent Considerations (Reporting Revenue Gross versus Net)” “Revenue from Contracts with Customers (Topic 606)”.</t>
  </si>
  <si>
    <t>RECLASSIFICATIONS</t>
  </si>
  <si>
    <t>Prior Period Adjustment [Abstract]</t>
  </si>
  <si>
    <t xml:space="preserve"> NOTE 3 - RECLASSIFICATIONS Certain prior year amounts have been reclassified to conform to the current period presentation. These reclassifications had no impact on net earnings and financial position.</t>
  </si>
  <si>
    <t>RELATED PARTY TRANSACTIONS</t>
  </si>
  <si>
    <t>RELATED PARTY TRANSACTIONS [Abstract]</t>
  </si>
  <si>
    <t xml:space="preserve"> NOTE 4 - RELATED PARTY TRANSACTIONS Ruili Group owns 49 30 For Years Ended December 31, 2015 2014 PURCHASES FROM: Guangzhou Kormee Vehicle Brake Technology Development Co., Ltd. $ 1,488,151 $ 2,194,995 Ruian Kormee Vehicle Brake Co., Ltd. 765,971 1,250,174 Ruili Group Co., Ltd. 3,199,511 3,740,032 Shanghai Dachao Electric Technology Co., Ltd. 80,603  Total Purchases $ 5,534,236 $ 7,185,201 SALES TO: Guangzhou Kormee Vehicle Brake Technology Development Co., Ltd. $ 946,061 $ 278,382 Ruian Kormee Vehicle Brake Co., Ltd. 38,753 213,974 Ruili Group Co., Ltd. 7,781,763 1,618,349 Total Sales $ 8,766,577 $ 2,110,705 During the years ended December 31, 2015 and 2014, for the sales mentioned above, the sales to Guangzhou Kormee and Ruian Kormee were sales of scrap materials and were included in other operating income in the consolidated statements of income and comprehensive income. The sales to Ruili Group were included in sales in the consolidated statements of income and comprehensive income. December 31, December 31, 2015 2014 PREPAYMENTS TO RELATED PARTY Ruian Kormee Vehicle Brake Co., Ltd. $  $ 83,206 Total $  $ 83,206 ACCOUNTS PAYABLE TO RELATED PARTIES Ruian Kormee Vehicle Brake Co., Ltd. $ 340,175 $  Guangzhou Kormee Vehicle Brake Technology Development Co., Ltd. 75,968 59,011 Ruili Group Co., Ltd. 697,643 77,598 Shanghai Dachao Electric Technology Co., Ltd. 19,751  Total $ 1,133,537 $ 136,609 OTHER PAYABLES TO RELATED PARTY MGR Hong Kong Limited $  $ 17,681 Total $  $ 17,681 The Company also entered into several lease agreements with related parties, see Note 18 for more details. During the years ended December 31, 2015 and 2014, the Company borrowed labors from Ruili Group and incurred wage expense of $ 5,052,313 11,917,917 In addition, the Company provided a guarantee for credit line granted to Ruili Group by Bank of Ningbo in a maximum amount of RMB 168,000,000 25,871,627 March 24, 2015 March 24, 2016 54,000,000 8,315,880 May 19, 2016 86,000,000 13,243,809 May 18, 2016 The Company provided a guarantee for the credit line granted to Ruili Group by China Everbright Bank in the amount of RMB 60,000,000 9,239,867 February 26, 2015 The Company provided a guarantee for the credit line granted to Ruili Group by China Guangfa Bank in the amount of RMB 54,000,000 8,315,880 September 22, 2015 The Company provided a guarantee for the credit line granted to Ruili Group by the China Merchants Bank in the amount of RMB 50,000,000 7,699,889 July 29, 2015 The Company pledged its term deposit of RMB 40,000,000 6,159,911 December 17, 2015 June 17, 2016 The Company provided a guarantee for the credit line granted to Ruili Group by the Bank of Ningbo in the amount of RMB 108,000,000 17,182,404 August 22, 2014 August 21, 2015 146,960,000 24,016,996 December 9, 2014 December 9, 2015</t>
  </si>
  <si>
    <t>ACCOUNTS RECEIVABLE, NET</t>
  </si>
  <si>
    <t>Receivables [Abstract]</t>
  </si>
  <si>
    <t xml:space="preserve"> NOTE 5 - ACCOUNTS RECEIVABLE, NET December 31, December 31, 2015 2014 Accounts receivable $ 83,898,730 $ 74,646,974 Less: allowance for doubtful accounts (12,075,402) (6,475,587) Account receivable balance, net $ 71,823,328 $ 68,171,387 No customer individually accounted for more than 10% of our revenues or accounts receivable for the years ended December 31, 2015 and 2014. The changes in the allowance for doubtful accounts at December 31, 2015 and December 31, 2014 were summarized as follows: December 31, 2015 December 31, 2014 Beginning balance $ 6,475,587 $ 3,813,415 Add: Increase to allowance 5,599,815 2,662,172 Less: Accounts written off   Ending balance $ 12,075,402 $ 6,475,587 In connection with the disposal of SIH, the Company estimated it would be difficult to collect the accounts receivables from SIH as it no longer retained the control. Therefore, the Company fully allowed the accounts receivables from SIH. $4,320,748 out of the increase to allowance was related to the allowance for doubtful accounts from SIH and was included in loss on disposal of subsidiary.</t>
  </si>
  <si>
    <t>INVENTORIES</t>
  </si>
  <si>
    <t>INVENTORIES [Abstract]</t>
  </si>
  <si>
    <t xml:space="preserve"> NOTE 6 - INVENTORIES December 31, 2015 December 31, 2014 Raw Materials $ 13,038,945 $ 11,934,720 Work-in-process 28,786,709 30,020,125 Finished Goods 31,836,206 42,400,202 Less: Write-down of inventories  (168,281) Total Inventory $ 73,661,860 $ 84,186,766 </t>
  </si>
  <si>
    <t>PROPERTY, PLANT AND EQUIPMENT</t>
  </si>
  <si>
    <t>PROPERTY, PLANT AND EQUIPMENT [Abstract]</t>
  </si>
  <si>
    <t xml:space="preserve"> NOTE 7 - PROPERTY, PLANT AND EQUIPMENT December 31, 2015 December 31, 2014 Machinery $ 50,680,639 $ 51,619,990 Molds 1,343,730 1,425,992 Office equipment 2,077,411 2,257,208 Vehicles 1,983,028 2,040,061 Buildings 7,756,917 9,152,959 Machinery held under capital lease 29,012,601 29,012,601 Leasehold improvements 489,878 562,521 Sub-Total 93,344,204 96,071,332 Less: Accumulated depreciation (55,782,299) (52,520,405) Property, plant and equipment, net $ 37,561,905 $ 43,550,927 During the year ended December 31, 2015, the management identified a building previously purchased from Ruili Group as described in Note 8 with carrying value of $ 545,642 322,388 561,847 Depreciation expense charged to operations was $ 7,029,214 6,998,738</t>
  </si>
  <si>
    <t>LAND USE RIGHTS</t>
  </si>
  <si>
    <t>Land Use Rights [Abstract]</t>
  </si>
  <si>
    <t xml:space="preserve"> NOTE 8  LAND USE RIGHTS December 31, 2015 December 31, 2014 Cost $ 16,182,560 $ 17,173,243 Less: Accumulated amortization (2,950,411) (2,751,514) Land use rights, net $ 13,232,149 $ 14,421,729 According to the law of China, the government owns all the land in China. Companies and individuals are authorized to possess and use the land only through land use rights granted by the Chinese government. The Company purchased the above land use rights from Ruili Group, a related party, as well as the building on the land in the total amount of approximately $ 20 6.7 4,560,000 745,220 3 368,247 374,425</t>
  </si>
  <si>
    <t>INTANGIBLE ASSETS</t>
  </si>
  <si>
    <t>Finite-Lived Intangible Assets, Net [Abstract]</t>
  </si>
  <si>
    <t xml:space="preserve"> NOTE 9 - INTANGIBLE ASSETS Gross intangible assets were $ 178,751 154,897 23,854 181,099 143,438 37,661 13,790 2016 2017 2018 2019 Thereafter $ 11,634 $ 8,857 $ 3,363 $ - $ - </t>
  </si>
  <si>
    <t>PREPAYMENTS</t>
  </si>
  <si>
    <t>Other Assets [Abstract]</t>
  </si>
  <si>
    <t xml:space="preserve"> NOTE 10 - PREPAYMENTS December 31, 2015 December 31, 2014 Raw material suppliers $ 3,210,160 $ 2,938,396 Equipment purchases 140,447 1,724,606 Total prepayments $ 3,350,607 $ 4,663,002 </t>
  </si>
  <si>
    <t>DEFERRED TAX ASSETS AND DEFERRED TAX LIABILITIES</t>
  </si>
  <si>
    <t>DEFERRED TAX ASSETS AND DEFERRED TAX LIABILITIES [Abstract]</t>
  </si>
  <si>
    <t xml:space="preserve"> NOTE 11- DEFERRED TAX ASSETS AND DEFERRED TAX LIABILITIES December 31, 2015 December 31, 2014 Deferred tax assets - current Allowance for doubtful accounts $ 1,860,379 $ 990,496 Revenue (net of cost) 45,815  Unpaid accrued expenses 180,174 180,392 Warranty 875,751 848,566 Deferred tax assets 2,962,119 2,019,454 Valuation allowance   Net deferred tax assets - current $ 2,962,119 $ 2,019,454 Deferred tax liabilities - current Revenue (net of cost) $  $ 151,083 Others 52,390  Deferred tax liabilities - current 52,390 151,083 Net deferred tax assets - current $ 2,909,729 $ 1,868,371 Deferred taxation is calculated under the liability method in respect of taxation effect arising from all timing differences, which are expected with reasonable probability to realize in the foreseeable future. The Company and its subsidiaries do not have income tax liabilities in U.S. as the Company had no U.S. taxable income for the reporting period. The Company’s subsidiary registered in the PRC is subject to income taxes within the PRC at the applicable tax rate.</t>
  </si>
  <si>
    <t>SHORT TERM BANK LOANS</t>
  </si>
  <si>
    <t>SHORT-TERM BANK LOANS [Abstract]</t>
  </si>
  <si>
    <t>SHORT-TERM BANK LOANS</t>
  </si>
  <si>
    <t xml:space="preserve"> NOTE 12  SHORT TERM BANK LOANS December 31, 2015 December 31, 2014 Secured $ 23,367,207 $ 9,539,476 The Company obtained those short term loans from Bank of China, Bank of Ningbo, China Construction Bank and Agricultural Bank of China, respectively, to finance general working capital as well as new equipment acquisition. Interest rate for the loans outstanding during the year ended December 31, 2015 ranged 1.33 5.35 The maturity dates of the loans existing as of December 31, 2015 ranged from January 4, 2016 May 17, 2016 As of December 31, 2015 and 2014, the Company’s accounts receivables of $ 15,836,158 12,328,735 The interest expense for short-term bank loans were $ 730,574 393,154 respectively. As of December 31, 2015, corporate or personal guarantees provided for those bank loans were as follows: $ 3,539,978 Pledged and guaranteed by Ruili Group, a related party, with its land and buildings. $ 16,827,229 Guaranteed by Ruili Group, a related party, Mr. Xiao Ping Zhang and Ms. Shu Ping Chi, both the Company’s principal stockholders. $ 3,000,000 Guaranteed by Ruili Group, a related party, Mr. Xiao Ping Zhang and Ms. Shu Ping Chi, both the Company’s principal stockholders and Jia Rui Zhang, the daughter of Mr. Xiao Ping Zhang and Ms. Shu Ping Ch</t>
  </si>
  <si>
    <t>ACCRUED EXPENSES</t>
  </si>
  <si>
    <t>Accounts Payable and Accrued Liabilities [Abstract]</t>
  </si>
  <si>
    <t xml:space="preserve"> NOTE 13 - ACCRUED EXPENSES December 31, 2015 December 31, 2014 Accrued payroll $ 4,049,357 $ 2,859,430 Accrued warranty expenses 5,838,343 5,657,106 Other accrued expenses 3,982,887 5,044,627 Total accrued expenses $ 13,870,587 $ 13,561,163 </t>
  </si>
  <si>
    <t>CAPITAL LEASE OBLIGATIONS</t>
  </si>
  <si>
    <t>CAPITAL LEASE OBLIGATIONS [Abstract]</t>
  </si>
  <si>
    <t xml:space="preserve"> NOTE 14 CAPITAL LEASE OBLIGATIONS December 31, 2015 December 31, 2014 Total capital lease obligations $ 3,519,949 $ 7,470,875 Less: current portion (3,519,949) (3,735,438) Non-current portion $  $ 3,735,437 On September 13, 2011, the Company entered into a leasing agreement with International Far Eastern Leasing Co., Ltd., a subsidiary of China Sinochem Corporation, for a term of 60 7.95 January 4, 2017 48 6.4 28,396,853 91,428,571 14,545,950 11,428,571 1,818,244 10,705,357 1,703,212 1,904,761.9 303,041</t>
  </si>
  <si>
    <t>RESERVE</t>
  </si>
  <si>
    <t>Stockholders' Equity Note [Abstract]</t>
  </si>
  <si>
    <t xml:space="preserve"> NOTE 15  RESERVE December 31, 2015 December 31, 2014 Statutory surplus reserve fund $ 13,207,972 $ 12,019,532 Total $ 13,207,972 $ 12,019,532 Pursuant to the relevant laws and regulations of Sino-Foreign joint venture enterprises, the profits of the Company's subsidiary, which are based on their PRC statutory financial statements, are available for distribution in the form of cash dividends after they have satisfied all the PRC tax liabilities, provided for losses in previous years, and made appropriations to reserve funds, as determined at the discretion of the board of directors in accordance with PRC accounting standards and regulations. As stipulated by the relevant laws and regulations for enterprises operating in the PRC, Ruian is required to make annual appropriations to the statutory surplus funds. In accordance with the relevant PRC regulations and the articles of association of the respective companies, Ruian is required to allocate a certain percentage of its profits after taxation, as determined in accordance with PRC accounting standards applicable to the Company, to the statutory surplus reserve until such reserve reaches 50% of the registered capital of the Company. Net income as reported in the U.S. GAAP financial statements differs from that as reported in the PRC statutory financial statements. In accordance with the relevant laws and regulations in the PRC, the profits available for distribution are based on the statutory financial statements. If Ruian has foreign currency available after meeting its operational needs, Ruian may make its profit distributions in foreign currency to the extent foreign currency is available. Otherwise, it is necessary to obtain approval and convert such distributions at an authorized bank. The reserve fund consists of retained earnings which have been allocated to the statutory reserve fund. </t>
  </si>
  <si>
    <t>INCOME TAXES</t>
  </si>
  <si>
    <t>INCOME TAXES [Abstract]</t>
  </si>
  <si>
    <t xml:space="preserve"> NOTE 16 - INCOME TAXES The Joint Venture is registered in the PRC, and is therefore subject to state and local income taxes within the PRC at the applicable tax rate on the taxable income as reported in the PRC statutory financial statements in accordance with relevant income tax laws. In 2009, the Joint Venture was awarded the Chinese government's "High-Tech Enterprise" designation. The High-Tech Enterprise certificate is valid for three years and provided for a reduced tax rate of 15 25 December 31, December 31, US Statutory income tax rate 35.00 % 35.00 % Valuation allowance recognized with respect to the loss in the US company -35.00 % -35.00 % HK Statutory income tax rate 16.50 % 16.50 % Valuation allowance recognized with respect to the loss in the HK company -16.50 % -16.50 % China statutory income tax rate 25.00 % 25.00 % Effect of income tax exemptions and reliefs -10.00 % -10.00 % Effects of additional deduction allowed for R&amp;D expenses -3.33 % -1.81 % Effects of expenses not deductible for tax purposes 1.26 % 1.47 % Other items -0.64 % 1.26 % Effective tax rate 12.29 % 15.92 % Income taxes are calculated on a separate entity basis. Deferred income taxes reflect the net tax effects of temporary differences between the carrying amounts of assets and liabilities for financial reporting purposes and the amounts used for income tax purposes. There currently is no tax benefit or burden recorded for the entity located in U.S. The tax authority may examine the tax returns of the Company three years after the year ended. In the years of 2015 and 2014, there were no penalties and interest, which generally are recorded in the general and administrative expenses or in the tax expenses. December 31, 2015 December 31, 2014 Current $ 3,179,989 $ 3,304,552 Deferred (1,145,213) (431,640) Total $ 2,034,776 $ 2,872,912 ASC 740-10 requires recognition and measurement of uncertain income tax positions using a “more-likely-than-not” approach. The management evaluated the Company‘s tax positions and considered that no provision for uncertainty in income taxes was necessary as of December 31, 2015 and 2014. </t>
  </si>
  <si>
    <t>NON-CONTROLLING INTEREST IN SUBSIDIARIES</t>
  </si>
  <si>
    <t>NON-CONTROLLING INTEREST IN SUBSIDIARIES [Abstract]</t>
  </si>
  <si>
    <t xml:space="preserve"> NOTE 17 NON-CONTROLLING INTEREST IN SUBSIDIARIES Non-controlling interest in subsidiaries represents a 10 40 1,216,581 1,366,456 2015 2014 10% non-controlling interest in Ruian $ 1,320,489 $ 1,566,774 40% non-controlling interest in SIH (103,908) (200,318) Total $ 1,216,581 $ 1,366,456 </t>
  </si>
  <si>
    <t>OPERATING LEASES WITH RELATED PARTIES</t>
  </si>
  <si>
    <t>OPERATING LEASES WITH RELATED PARTIES [Abstract]</t>
  </si>
  <si>
    <t xml:space="preserve"> NOTE 18  OPERATING LEASES WITH RELATED PARTIES In December 2006, Ruian entered into a lease agreement with Ruili Group Co., Ltd. for the lease of two apartment buildings. These two apartment buildings are for Ruian’s management personnel and staff, respectively. The lease term is from January 2013 to December 2016. This lease was amended in 2013 with a new lease term from January 1, 2013 to December 31, 2022. The annual lease expense is RMB 2,100,000 333,688 In May 2009, Ruian entered into a lease agreement with Ruili Group Co., Ltd. for the lease of a manufacturing plant. The lease term is from September 2009 to May 2017. In August 2010, a new lease agreement was signed between Ruian and Ruili Group Co., Ltd., under which Ruian leased 32,410 8,137,680 1,293,070 The lease expenses were $1,623,405 and $ 1,650,640 2016 2017 2018 2019 2020 Thereafter Operating Lease Commitments $ 1,576,580 $ 1,576,580 $ 323,395 $ 323,395 $ 323,395 $ 646,791 </t>
  </si>
  <si>
    <t>WARRANTY CLAIMS</t>
  </si>
  <si>
    <t>WARRANTY CLAIMS [Abstract]</t>
  </si>
  <si>
    <t xml:space="preserve"> NOTE 19  WARRANTY CLAIMS Warranty claims were $2,047,684 and $ 2,374,861 Beginning balance at January 1, 2014 $ 5,657,106 Aggregate increase for new warranties issued during current period 2,047,684 Aggregate reduction for payments made (1,866,447) Ending balance at December 31, 2015 $ 5,838,343 </t>
  </si>
  <si>
    <t>SEGMENT INFORMATION</t>
  </si>
  <si>
    <t>SEGMENT INFORMATION [Abstract]</t>
  </si>
  <si>
    <t xml:space="preserve"> NOTE 20 SEGMENT INFORMATION The Company produces brake systems and other related components for different types of commercial vehicles (“Commercial Vehicle Brake Systems”). On August 31, 2010, the Company through Ruian, executed an Asset Purchase Agreement to acquire, and purchased, a segment of the passenger vehicle auto parts business (“Passenger Vehicle Brake Systems”) of Ruili Group. As a result of this acquisition, the Company's product offerings were expanded to both commercial and passenger vehicles' brake systems and other key safety-related auto parts. The Company has two operating segments: Commercial Vehicle Brake Systems and Passenger Vehicle Brake Systems. All of the Company’s long-lived assets are located in the PRC. Before the disposal of SIH, the Company also had long-lived assets located in Hong Kong. The Company and its subsidiaries do not have long-lived assets in the United States for the reporting periods. For Years Ended December 31, 2015 2014 NET SALES TO EXTERNAL CUSTOMERS Commercial vehicles brake systems $ 178,672,655 $ 193,984,778 Passenger vehicles brake systems 39,984,231 43,670,087 Net sales $ 218,656,886 $ 237,654,865 INTERSEGMENT SALES Commercial vehicles brake systems $  $  Passenger vehicles brake systems   Intersegment sales $  $  GROSS PROFIT Commercial vehicles brake systems $ 48,652,822 $ 54,575,006 Passenger vehicles brake systems 10,757,596 12,285,991 Gross profit $ 59,410,418 $ 66,860,997 Selling and distribution expenses 22,681,469 23,676,176 General and administrative expenses 14,100,715 18,011,110 Impairment on long-lived assets 561,847 - Research and development expenses 7,358,563 7,601,342 Other operating income 3,204,286 2,270,147 Loss on disposal of subsidiary (3,170,821) - Income from operations 14,741,289 19,842,516 Interest income 1,102,447 343,889 Government grants 768,607 301,572 Other income 2,217,204 304,540 Interest expenses (1,269,091) (1,119,250) Other expenses (1,000,613) (1,632,869) Income before income tax expense $ 16,559,843 $ 18,040,398 CAPITAL EXPENDITURE Commercial vehicles brake systems $ 2,511,143 $ 3,267,571 Passenger vehicles brake systems 551,226 735,599 Total $ 3,062,369 $ 4,003,170 DEPRECIATION AND AMORTIZATION Commercial vehicles brake systems $ 6,054,254 $ 6,029,569 Passenger vehicles brake systems 1,355,187 1,357,384 Total $ 7,409,441 $ 7,386,953 December 31, 2015 December 31, 2014 TOTAL ASSETS Commercial vehicles brake systems $ 261,924,719 $ 234,186,022 Passenger vehicles brake systems 58,629,337 52,720,240 Total $ 320,554,056 $ 286,906,262 December 31, 2015 December 31, 2014 LONG LIVED ASSETS Commercial vehicles brake systems $ 42,961,388 $ 48,956,149 Passenger vehicles brake systems 9,616,495 11,021,067 Total $ 52,577,883 $ 59,977,216 </t>
  </si>
  <si>
    <t>COMMITMENTS AND CONTINGENCIES</t>
  </si>
  <si>
    <t>CONTINGENCIES [Abstract]</t>
  </si>
  <si>
    <t xml:space="preserve"> NOTE 21  COMMITMENTS AND CONTINGENCIES (1) According to the laws of China, the Chinese government owns all the land in China. Companies and individuals are authorized to possess and use the land only through land use rights granted by the Chinese government. The Company purchased the land use rights and all buildings on the land from Ruili Group for approximately $ 20 4,560,000 745,220 3 (2) The information of lease commitments is provided in Note 14 and Note 18. (3) The information of guarantees and assets pledged is provided in Note 4.</t>
  </si>
  <si>
    <t>ADDITIONAL INFORMATION-FINANCIAL STATEMENT SCHEDULE I</t>
  </si>
  <si>
    <t>Condensed Financial Information of Parent Company Only Disclosure [Abstract]</t>
  </si>
  <si>
    <t>Additional Information-Financial Statement Schedule I</t>
  </si>
  <si>
    <t xml:space="preserve"> ADDITIONAL INFORMATION-FINANCIAL STATEMENT SCHEDULE I This financial statements schedule has been prepared in conformity with U.S. GAAP. SORL AUTO PARTS, INC. This financial statements schedule has been prepared in conformity with U.S. GAAP. The parent company financial statements have been prepared using the same accounting principles and policies described in the notes to the consolidated financial statements, with the only exception being that the Company accounts for its subsidiaries using the equity method. Please refer to the notes to the consolidated financial statements presented above for additional information and disclosures with respect to these financial statements. Financial Information of Parent Company BALANCE SHEETS December 31, 2015 and 2014 December 31, 2015 December 31, 2014 ASSETS Current Assets: Cash and cash equivalents $ 80,910 $ 81,036 Other current assets 6,161 6,161 Total Current Assets 87,071 87,197 Investments in subsidiaries 187,423,606 175,539,210 TOTAL ASSETS $ 187,510,677 $ 175,626,407 LIABILITIES AND STOCKHOLDERS' EQUITY Current Liabilities: Other current liability 2,921,411 2,921,488 Total Current Liabilities 2,921,411 2,921,488 Total Liabilities 2,921,411 2,921,488 Stockholders' Equity: Preferred stock - no par value; 1,000,000 authorized; none issued and outstanding as of December 31, 2015 and 2014 - - Common stock - $0.002 par value; 50,000,000 authorized, 19,304,921 issued and outstanding as of December 31, 2015 and 2014 38,609 38,609 Additional paid-in capital 42,199,014 42,199,014 Retained earnings 142,351,643 130,467,296 Total Stockholders' Equity 184,589,266 172,704,919 TOTAL LIABILITIES AND STOCKHOLDERS' EQUITY $ 187,510,677 $ 175,626,407 Financial Information of Parent Company STATEMENTS OF INCOME For The Years Ended December 31, 2015 and 2014 For Years Ended December 31, 2015 2014 Investment income $ 11,884,396 $ 14,100,968 Gain from disposal of subsidiary 77 - Financial expenses 126 - Net income attributable to stockholders $ 11,884,347 $ 14,100,968 Weighted average common share - Basic 19,304,921 19,304,921 Weighted average common share - Diluted 19,304,921 19,304,921 EPS - Basic $ 0.62 $ 0.73 EPS - Diluted $ 0.62 $ 0.73 Financial Information of Parent Company STATEMENTS OF CASH FLOWS For The Years Ended December 31, 2015 and 2014 For Years Ended December 31, 2015 2014 Cash flow from operating activities: Net income $ 11,884,347 $ 14,100,968 Adjustments to reconcile net income to net cash used in operating activities : Investment in subsidiaries (11,884,396) (14,100,968) Other current liabilities (77) - Net cash used in operating activities (126) - Net change in cash and cash equivalents (126) - Cash and cash equivalents, beginning of the year 81,036 81,036 Cash and cash equivalents, end of the year $ 80,910 $ 81,036 Financial Information of Parent Company STATEMENTS OF CHANGES IN STOCKHOLDERS’ EQUITY For The Years Ended December 31, 2015 and 2014 Additional Number Common Paid-in Retained Stockholders' of Share Stock Capital Earnings Equity Balance  December 31, 2013 19,304,921 $ 38,609 $ 42,199,014 $ 116,366,328 $ 158,603,951 Net Income - - - 14,100,968 14,100,968 Balance - December 31, 2014 19,304,921 38,609 42,199,014 130,467,296 172,704,919 Net Income 11,884,347 11,884,347 Balance - December 31, 2015 19,304,921 $ 38,609 $ 42,199,014 $ 142,351,643 $ 184,589,266 </t>
  </si>
  <si>
    <t>SUMMARY OF SIGNIFICANT ACCOUNTING POLICIES (Policies)</t>
  </si>
  <si>
    <t>ACCOUNTING METHOD</t>
  </si>
  <si>
    <t xml:space="preserve"> a. ACCOUNTING METHOD The Company uses the accrual method of accounting for financial statement and tax return purposes.</t>
  </si>
  <si>
    <t>PRINCIPLES OF CONSOLIDATION</t>
  </si>
  <si>
    <t xml:space="preserve"> The consolidated financial statements include the accounts of SORL Auto Parts, Inc. and its majority owned subsidiaries. All inter-company balances and transactions have been eliminated in the consolidation. The results of subsidiaries acquired or disposed of during the respective periods are included in the consolidated statements of operations from the effective date of acquisition or up to the effective date of disposal, as appropriate. The portion of the income or loss applicable to noncontrolling interest in subsidiaries undertakings is reflected in the consolidated statements of operations.</t>
  </si>
  <si>
    <t>USE OF ESTIMATES</t>
  </si>
  <si>
    <t xml:space="preserve"> c.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FAIR VALUE OF FINANCIAL INSTRUMENTS</t>
  </si>
  <si>
    <t xml:space="preserve"> d. FAIR VALUE OF FINANCIAL INSTRUMENTS For certain of the Company’s financial instruments, including cash and cash equivalents, restricted cash, short term investments, trade receivables and payables, prepaid expenses, deposits and other current assets, short-term bank borrowings, accounts payable, and other payables and accruals, the carrying amounts approximate fair values due to their shor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 xml:space="preserve"> e.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t>
  </si>
  <si>
    <t>FINANCIAL RISK FACTORS AND FINANCIAL RISK MANAGEMENT</t>
  </si>
  <si>
    <t xml:space="preserve"> f. FINANCIAL RISK FACTORS AND FINANCIAL RISK MANAGEMENT The Company is exposed to the following risk factors: (i) Credit risks - The Company has policies in place to ensure that sales of products are made to customers with an appropriate credit history. The Company performs ongoing credit evaluations with respect to the financial condition of its creditors, but does not require collateral. In order to determine the value of the Company’s accounts receivable, the Company records a provision for doubtful accounts to cover probable credit losses. Management reviews and adjusts this allowance periodically based on historical experience and its evaluation of the collection of outstanding accounts receivable. The Company has a concentration of credit risk due to geographic sales as a majority of its products are marketed and sold in the PRC. The Company has no customer that accounts for more than 5.0% of its total revenues for the year ended December 31, 2015. (ii) Liquidity risks - Prudent liquidity risk management implies maintaining sufficient cash, the availability of funding through an adequate amount of committed credit facilities and ability to close out market positions. (iii) Interest rate risk - The interest rate of short-term bank borrowings obtained in 2015 ranged from 1.33 5.35</t>
  </si>
  <si>
    <t>CASH AND CASH EQUIVALENTS</t>
  </si>
  <si>
    <t xml:space="preserve"> g. CASH AND CASH EQUIVALENTS The Company considers all highly liquid instruments purchased with an original maturity of three months or less to be cash equivalents.</t>
  </si>
  <si>
    <t>SHORT TERM INVESTMENTS</t>
  </si>
  <si>
    <t xml:space="preserve"> h. SHORT TERM INVESTMENTS The Company’s short term investments include term deposits with an original maturity from three months to one year with financial institutions. Term deposits in the amount of $ 21,559,690 140,000,000 March 24, 2015 March 24, 2016 6,159,911 40,000,000 December 17, 2015 June 17, 2016</t>
  </si>
  <si>
    <t>RESTRICTED CASH</t>
  </si>
  <si>
    <t xml:space="preserve"> i. RESTRICTED CASH Restricted cash mainly represents bank deposits used to pledge the bank acceptance notes. The Company entered into credit agreements with commercial banks in China (“endorsing banks”) which agree to provide credit within stipulated limits. Within the stipulated credit limits, the Company can issue bank acceptance notes to its suppliers as payments for the purchases. In order to issue bank acceptance notes, the Company is generally required to make initial deposits or pledge note receivables to the endorsing banks in amounts of certain percentage of the face amount of the bank acceptance notes to be issued by the Company. The cash in such accounts is restricted for use over the terms of the bank acceptance notes, which are normally three to six months.</t>
  </si>
  <si>
    <t xml:space="preserve"> j. INVENTORIES Inventories are stated at the lower of cost or net realizable value, with cost computed on a weighted-average basis. Cost includes all costs of purchase, cost of conversion and other costs incurred in bringing the inventories to their present location and condition. Net realizable value is the estimated selling price in the ordinary course of business less the estimated costs of completion and the estimated costs necessary to make the sale.</t>
  </si>
  <si>
    <t xml:space="preserve"> k. PROPERTY, PLANT AND EQUIPMENT Property, plant and equipment are stated at cost less accumulated depreciation and impairment losses. The initial cost of the asset comprises its purchase price and any directly attributable costs of bringing the asset to its working condition and location for its intended use. Category Estimated Useful Life (Years) Buildings 10 20 Machinery and equipment 5 10 Electronic equipment 5 Motor vehicles 5 10 Leasehold improvements The lesser of remaining lease term or 10 Significant improvements are capitalized when it is probable that the expenditure resulted in an increase in the future economic benefits expected to be obtained from the use of the asset beyond its originally assessed standard of performance. When improvements are made to real property and those improvements are permanently affixed to the property, the title to those improvements automatically transfers to the owner of the property. The lessee’s interest in the improvements is not a direct ownership interest but rather it is an intangible right to use and benefit from the improvements during the term of the lease. Routine repairs and maintenance are expensed when incurred. Gains and losses on disposal of fixed assets are recognized in the income statement based on the net disposal proceeds less the carrying amount of the assets.</t>
  </si>
  <si>
    <t xml:space="preserve"> l. LAND USE RIGHTS According to the law of China, the government owns all the land in China. Companies or individuals are authorized to possess and use the land only through land use rights granted by the Chinese government. Land use rights are being amortized using the straight-line method over the estimated useful life of 45 The Company purchased the land use rights from Ruili Group, a related party. The Company has not yet obtained the land use right certificate.</t>
  </si>
  <si>
    <t>IMPAIRMENT OF LONG-LIVED ASSETS</t>
  </si>
  <si>
    <t xml:space="preserve"> m. IMPAIRMENT OF LONG-LIVED ASSETS Long-lived assets, such as property, plant and equipment and other non-current assets, including intangible assets, are reviewed periodically for impairment whenever events or changes in circumstances indicate that the carrying value of an asset may not be recoverable. An impairment loss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si>
  <si>
    <t xml:space="preserve"> n. INTANGIBLE ASSETS Intangible assets represent mainly the patent of technology, plus the computer software. Intangible assets are measured initially at cost. Intangible assets are recognized if it is probable that the future economic benefits that are attributable to the asset will flow to the enterprise and the cost of the asset can be measured reliably. After initial recognition, intangible assets are measured at cost less any impairment losses. Intangible assets with definite useful lives are amortized on a straight-line basis over their useful lives.</t>
  </si>
  <si>
    <t>ACCOUNTS RECEIVABLES AND ALLOWANCE FOR BAD DEBTS</t>
  </si>
  <si>
    <t xml:space="preserve"> o. ACCOUNTS RECEIVABLES AND ALLOWANCE FOR BAD DEBTS The Company presents accounts receivables, net of allowances for doubtful accounts and returns, to ensure accounts receivable are not overstated due to being uncollectible. Accounts receivables generated from credit sales have general credit terms of 90 days for Chinese aftermarket customers. The allowances are calculated based on a detailed review of certain individual customer accounts, historical rates and an estimation of the overall economic conditions affecting the Company’s customer base. The Company reviews a customer’s credit history before extending credit. If the financial condition of its customers were to deteriorate, resulting in an impairment of their ability to make payments, additional allowances may be required. The Company will write off the uncollectible receivables once any customers are bankrupt or there is a remote possibility that the Company will collect the outstanding balance. The write-off must be reported to the local tax authorities and the Company must receive official approval from them. To date, the Company has not written off any account receivables.</t>
  </si>
  <si>
    <t>NOTES RECEIVABLE</t>
  </si>
  <si>
    <t xml:space="preserve"> p. NOTES RECEIVABLE Notes receivable generally due within six months are issued by some customers to pay certain outstanding receivable balances to the Company with specific payment terms and definitive due dates. Notes receivable do not bear interest. As of December 31, 2015, notes receivables in the amount of $ 13,647,583 538,517 726,096</t>
  </si>
  <si>
    <t>REVENUE RECOGNITION</t>
  </si>
  <si>
    <t xml:space="preserve"> q. REVENUE RECOGNITION Revenue from the sale of goods is recognized when the risks and rewards of ownership of the goods have transferred to the buyer including factors such as when persuasive evidence of an arrangement exits, delivery has occurred, the sales price is fixed and determinable, and collection is probable. Revenue consists of the invoice value for the sale of goods and services net of value-added tax (“VAT”), rebates and discounts and returns. The Company nets sales return in gross revenue, i.e., the revenue shown in the income statement is the net sales.</t>
  </si>
  <si>
    <t xml:space="preserve"> r. INCOME TAXES The Company accounts for income taxes under the provision of FASB ASC 740-10, Income Taxes</t>
  </si>
  <si>
    <t>FOREIGN CURRENCY TRANSLATION</t>
  </si>
  <si>
    <t xml:space="preserve"> s. FOREIGN CURRENCY TRANSLATION The Company maintains its books and accounting records in RMB, the currency of the PRC, The Company’s functional currency is also RMB. The Company has adopted FASB ASC 830-30 in translating financial statement amounts from RMB to the Company’s reporting currency, U.S. dollars (“US$”). All assets and liabilities are translated at the current rate. The stockholders’ equity accounts are translated at appropriate historical rate. Revenue and expenses are translated at the weighted average rates in effect on the transaction dates. Translation adjustments resulting from this process are included in accumulated other comprehensive income in the statement of stockholders’ equity. Transaction gains and losses that arise from exchange rate fluctuations on transactions denominated in a currency other than the functional currency are include in the results of operations as incurred.</t>
  </si>
  <si>
    <t>STOCK-BASED COMPENSATION</t>
  </si>
  <si>
    <t xml:space="preserve"> t. STOCK-BASED COMPENSATION Stock-based compensation expense is recognized based on grant-date fair value estimated in accordance with an authoritative pronouncement. The Company recognizes the compensation costs net of a forfeiture rate on a straight-line basis over the requisite service period of the award with a corresponding impact reflected in additional paid-in capital.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t>
  </si>
  <si>
    <t>EMPLOYEES’ BENEFITS</t>
  </si>
  <si>
    <t xml:space="preserve"> u. EMPLOYEES’ BENEFITS Mandatory contributions are made to Government’s health, retirement benefit and unemployment schemes at the statutory rates in force during the period, based on gross salary payments. The cost of these payments is charged to the statement of income in the same period as the related salary costs.</t>
  </si>
  <si>
    <t>RESEARCH AND DEVELOPMENT EXPENSES</t>
  </si>
  <si>
    <t xml:space="preserve"> v. RESEARCH AND DEVELOPMENT EXPENSES Research and development costs are classified as general and administrative expenses and are expensed as incurred. Research and development expenses were $ 7,358,563 7,601,342</t>
  </si>
  <si>
    <t>SHIPPING AND HANDLING COSTS</t>
  </si>
  <si>
    <t xml:space="preserve"> w. SHIPPING AND HANDLING COSTS Shipping and handling cost are classified as selling expenses and are expensed as incurred. Shipping and handling costs were $ 4,428,406 5,610,737</t>
  </si>
  <si>
    <t>ADVERTISING COSTS</t>
  </si>
  <si>
    <t xml:space="preserve"> x. ADVERTISING COSTS Advertising costs are classified as selling expenses and are expensed as incurred. Advertising costs were $ 285,844 339,551</t>
  </si>
  <si>
    <t xml:space="preserve"> y. WARRANTY CLAIMS The Company provides for the estimated cost of product warranties when the products are sold. Such estimates of product warranties were based on, among other things, historical experience, product changes, material expenses, and service and transportation expenses arising from the manufactured product. Estimates will be adjusted on the basis of actual claims and circumstances. Warranty claims were $ 2,047,684 2,374,861</t>
  </si>
  <si>
    <t>PURCHASE DISCOUNTS</t>
  </si>
  <si>
    <t xml:space="preserve"> z. PURCHASE DISCOUNTS Purchase discounts represent discounts received from vendors for purchasing raw materials and are netted in the cost of goods sold, if applicable.</t>
  </si>
  <si>
    <t>LEASE COMMITMENTS</t>
  </si>
  <si>
    <t xml:space="preserve"> aa. LEASE COMMITMENTS The Company has adopted FASB Accounting Standard Codification, or ASC 840, Lease the lease term is equal to 75% of the estimated economic life of the leased property or more</t>
  </si>
  <si>
    <t>COST OF SALES</t>
  </si>
  <si>
    <t xml:space="preserve"> ab. COST OF SALES Cost of sales consists primarily of materials costs, applicable local government levies, freight charges, purchasing and receiving costs, inspection costs, employee compensation, depreciation and related costs, which are directly attributable to production. Write-down of inventories to lower of cost or market is also recorded in cost of sales, if any.</t>
  </si>
  <si>
    <t>GOVERNMENT GRANTS</t>
  </si>
  <si>
    <t xml:space="preserve"> ac. GOVERNMENT GRANTS Government grants include cash subsidies as well as other subsidies received from the PRC government by the Joint Venture. Such subsidies are generally provided as incentives from the local government to encourage the expansion of local business. Government grants are recognized when received and all the conditions specified in the grant have been met. Capital grants received in advance of the acquisition of equipment are recorded initially in other current liabilities and then offset against the cost of the related equipment upon acquisition. </t>
  </si>
  <si>
    <t>SEGMENT REPORTING</t>
  </si>
  <si>
    <t xml:space="preserve"> ad. SEGMENT REPORTING ASC Topi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During the years ended December 31, 2015 and 2014, the Company operated in two reportable business segments: (1) commercial vehicles brake systems (2) passenger vehicles brake systems.</t>
  </si>
  <si>
    <t>DISPOSAL OF SUBSIDIARY</t>
  </si>
  <si>
    <t xml:space="preserve"> ae. DISPOSAL OF SUBSIDIARY On December 15, 2015, the Company entered into an agreement to dispose of its entire 60 10 77 600 The Company determined that the disposal of SIH did not constitute a discontinued operation as it did not represent a strategic shift and the operation capacity of SIH was absorbed by the Joint Venture, the other subsidiary of the Company.</t>
  </si>
  <si>
    <t>RECENTLY ISSUED FINANCIAL STANDARDS</t>
  </si>
  <si>
    <t xml:space="preserve"> af. RECENTLY ISSUED FINANCIAL STANDARDS In February 2015, the FASB issued ASU 2015-02, “Consolidation (Topic 810): Amendments to the Consolidation Analysis”. In July 2015, The FASB issued ASU 2015-11, “Simplifying the Measurement of Inventory”. In August 2015, the FASB issued ASU 2015-14, “Revenue from Contracts with Customers (Topic 606): Deferral of the Effective Date”. In September 2015, the FASB issued ASU 2015-16, “Business Combinations (Topic 805): Simplifying the Accounting for Measurement-Period Adjustments”. In November 2015, the FASB issued ASU 2015-17, “Income Taxes (Topic 740): Balance Sheet Classification of Deferred Taxes” In January 2016, the FASB issued ASU 2016-01, “Financial Instruments-Overall (Subtopic 825-10): Recognition and Measurement of Financial Assets and Financial Liabilities” In February 2016, the FASB issued ASU 2016-02, “Leases (Topic 842)” In March 2016, the FASB issued ASU 2016-03, “Intangibles-Goodwill and Other (Topic 350); Business Combinations (Topic 805); Consolidation (Topic 810); Derivatives and Hedging (Topic 815): Effective Date and Transition Guidance” In March 2016, the FASB issued ASU 2016-08, “Revenue from Contracts with Customers (Topic 606): Principal versus Agent Considerations (Reporting Revenue Gross versus Net)” “Revenue from Contracts with Customers (Topic 606)”.</t>
  </si>
  <si>
    <t>SUMMARY OF SIGNIFICANT ACCOUNTING POLICIES (Tables)</t>
  </si>
  <si>
    <t>Schedule of Property, Plant and Equipment by Estimated Useful Life</t>
  </si>
  <si>
    <t xml:space="preserve"> Depreciation is calculated using the straight-line method over the estimated useful life of the respective assets as follows: Category Estimated Useful Life (Years) Buildings 10 20 Machinery and equipment 5 10 Electronic equipment 5 Motor vehicles 5 10 Leasehold improvements The lesser of remaining lease term or 10</t>
  </si>
  <si>
    <t>RELATED PARTY TRANSACTIONS (Tables)</t>
  </si>
  <si>
    <t>Schedule of Related Party Transactions</t>
  </si>
  <si>
    <t xml:space="preserve"> The following related party transactions occurred for the years ended December 31, 2015 and 2014: For Years Ended December 31, 2015 2014 PURCHASES FROM: Guangzhou Kormee Vehicle Brake Technology Development Co., Ltd. $ 1,488,151 $ 2,194,995 Ruian Kormee Vehicle Brake Co., Ltd. 765,971 1,250,174 Ruili Group Co., Ltd. 3,199,511 3,740,032 Shanghai Dachao Electric Technology Co., Ltd. 80,603  Total Purchases $ 5,534,236 $ 7,185,201 SALES TO: Guangzhou Kormee Vehicle Brake Technology Development Co., Ltd. $ 946,061 $ 278,382 Ruian Kormee Vehicle Brake Co., Ltd. 38,753 213,974 Ruili Group Co., Ltd. 7,781,763 1,618,349 Total Sales $ 8,766,577 $ 2,110,705 December 31, December 31, 2015 2014 PREPAYMENTS TO RELATED PARTY Ruian Kormee Vehicle Brake Co., Ltd. $  $ 83,206 Total $  $ 83,206 ACCOUNTS PAYABLE TO RELATED PARTIES Ruian Kormee Vehicle Brake Co., Ltd. $ 340,175 $  Guangzhou Kormee Vehicle Brake Technology Development Co., Ltd. 75,968 59,011 Ruili Group Co., Ltd. 697,643 77,598 Shanghai Dachao Electric Technology Co., Ltd. 19,751  Total $ 1,133,537 $ 136,609 OTHER PAYABLES TO RELATED PARTY MGR Hong Kong Limited $  $ 17,681 Total $  $ 17,681 </t>
  </si>
  <si>
    <t>ACCOUNTS RECEIVABLE, NET (Tables)</t>
  </si>
  <si>
    <t>ACCOUNTS RECEIVABLE [Abstract]</t>
  </si>
  <si>
    <t>Schedule of Allowance for Doubtful Accounts</t>
  </si>
  <si>
    <t xml:space="preserve"> Accounts receivable, net consisted of the following: December 31, December 31, 2015 2014 Accounts receivable $ 83,898,730 $ 74,646,974 Less: allowance for doubtful accounts (12,075,402) (6,475,587) Account receivable balance, net $ 71,823,328 $ 68,171,387 December 31, 2015 December 31, 2014 Beginning balance $ 6,475,587 $ 3,813,415 Add: Increase to allowance 5,599,815 2,662,172 Less: Accounts written off   Ending balance $ 12,075,402 $ 6,475,587 </t>
  </si>
  <si>
    <t>INVENTORIES (Tables)</t>
  </si>
  <si>
    <t>Schedule of Inventories</t>
  </si>
  <si>
    <t xml:space="preserve"> On December 31, 2015 and December 31, 2014, inventories consisted of the following: December 31, 2015 December 31, 2014 Raw Materials $ 13,038,945 $ 11,934,720 Work-in-process 28,786,709 30,020,125 Finished Goods 31,836,206 42,400,202 Less: Write-down of inventories  (168,281) Total Inventory $ 73,661,860 $ 84,186,766 </t>
  </si>
  <si>
    <t>PROPERTY, PLANT AND EQUIPMENT (Tables)</t>
  </si>
  <si>
    <t>Schedule of Property, Plant and Equipment</t>
  </si>
  <si>
    <t xml:space="preserve"> Property, plant and equipment consisted of the following, on December 31, 2015 and December 31, 2014: December 31, 2015 December 31, 2014 Machinery $ 50,680,639 $ 51,619,990 Molds 1,343,730 1,425,992 Office equipment 2,077,411 2,257,208 Vehicles 1,983,028 2,040,061 Buildings 7,756,917 9,152,959 Machinery held under capital lease 29,012,601 29,012,601 Leasehold improvements 489,878 562,521 Sub-Total 93,344,204 96,071,332 Less: Accumulated depreciation (55,782,299) (52,520,405) Property, plant and equipment, net $ 37,561,905 $ 43,550,927 </t>
  </si>
  <si>
    <t>LAND USE RIGHTS (Tables)</t>
  </si>
  <si>
    <t>Schedule Of Land Rights</t>
  </si>
  <si>
    <t xml:space="preserve"> December 31, 2015 December 31, 2014 Cost $ 16,182,560 $ 17,173,243 Less: Accumulated amortization (2,950,411) (2,751,514) Land use rights, net $ 13,232,149 $ 14,421,729 </t>
  </si>
  <si>
    <t>INTANGIBLE ASSETS (Tables)</t>
  </si>
  <si>
    <t>Schedule of Finite-Lived Intangible Assets, Future Amortization Expense</t>
  </si>
  <si>
    <t xml:space="preserve"> Future estimated amortization expense is as follows: 2016 2017 2018 2019 Thereafter $ 11,634 $ 8,857 $ 3,363 $ - $ - </t>
  </si>
  <si>
    <t>PREPAYMENTS (Tables)</t>
  </si>
  <si>
    <t>Schedule of Prepayments</t>
  </si>
  <si>
    <t xml:space="preserve"> Prepayments consisted of the following as of December 31, 2015 and December 31, 2014: December 31, 2015 December 31, 2014 Raw material suppliers $ 3,210,160 $ 2,938,396 Equipment purchases 140,447 1,724,606 Total prepayments $ 3,350,607 $ 4,663,002 </t>
  </si>
  <si>
    <t>DEFERRED TAX ASSETS AND DEFERRED TAX LIABILITIES (Tables)</t>
  </si>
  <si>
    <t>Schedule of Deferred Tax Assets and Liabilities</t>
  </si>
  <si>
    <t xml:space="preserve"> Deferred tax assets as of December 31, 2015 and December 31, 2014 comprise of the following: December 31, 2015 December 31, 2014 Deferred tax assets - current Allowance for doubtful accounts $ 1,860,379 $ 990,496 Revenue (net of cost) 45,815  Unpaid accrued expenses 180,174 180,392 Warranty 875,751 848,566 Deferred tax assets 2,962,119 2,019,454 Valuation allowance   Net deferred tax assets - current $ 2,962,119 $ 2,019,454 Deferred tax liabilities - current Revenue (net of cost) $  $ 151,083 Others 52,390  Deferred tax liabilities - current 52,390 151,083 Net deferred tax assets - current $ 2,909,729 $ 1,868,371 </t>
  </si>
  <si>
    <t>SHORT TERM BANK LOANS (Tables)</t>
  </si>
  <si>
    <t>Schedule of Bank Loans</t>
  </si>
  <si>
    <t xml:space="preserve"> Bank loans represented the following as of December 31, 2015 and December 31, 2014: December 31, 2015 December 31, 2014 Secured $ 23,367,207 $ 9,539,476 </t>
  </si>
  <si>
    <t>Schedule of Personal or Corporate Guarantees</t>
  </si>
  <si>
    <t xml:space="preserve"> As of December 31, 2015, corporate or personal guarantees provided for those bank loans were as follows: $ 3,539,978 Pledged and guaranteed by Ruili Group, a related party, with its land and buildings. $ 16,827,229 Guaranteed by Ruili Group, a related party, Mr. Xiao Ping Zhang and Ms. Shu Ping Chi, both the Company’s principal stockholders. $ 3,000,000 Guaranteed by Ruili Group, a related party, Mr. Xiao Ping Zhang and Ms. Shu Ping Chi, both the Company’s principal stockholders and Jia Rui Zhang, the daughter of Mr. Xiao Ping Zhang and Ms. Shu Ping Ch</t>
  </si>
  <si>
    <t>ACCRUED EXPENSES (Tables)</t>
  </si>
  <si>
    <t>Schedule of Accrued Expenses</t>
  </si>
  <si>
    <t xml:space="preserve"> Accrued expenses consisted of the following as of December 31, 2015 and December 31, 2014: December 31, 2015 December 31, 2014 Accrued payroll $ 4,049,357 $ 2,859,430 Accrued warranty expenses 5,838,343 5,657,106 Other accrued expenses 3,982,887 5,044,627 Total accrued expenses $ 13,870,587 $ 13,561,163 </t>
  </si>
  <si>
    <t>CAPITAL LEASE OBLIGATIONS (Tables)</t>
  </si>
  <si>
    <t>Schedule of Capital Lease Obligations</t>
  </si>
  <si>
    <t xml:space="preserve"> December 31, 2015 December 31, 2014 Total capital lease obligations $ 3,519,949 $ 7,470,875 Less: current portion (3,519,949) (3,735,438) Non-current portion $  $ 3,735,437 </t>
  </si>
  <si>
    <t>RESERVE (Tables)</t>
  </si>
  <si>
    <t>Schedule of Reserve</t>
  </si>
  <si>
    <t xml:space="preserve"> The reserve funds were comprised of the following: December 31, 2015 December 31, 2014 Statutory surplus reserve fund $ 13,207,972 $ 12,019,532 Total $ 13,207,972 $ 12,019,532 </t>
  </si>
  <si>
    <t>INCOME TAXES (Tables)</t>
  </si>
  <si>
    <t>Schedule of Effective Income Tax Rate Reconciliation</t>
  </si>
  <si>
    <t xml:space="preserve"> The reconciliation of the effective income tax rate of the Joint Venture to the statutory income tax rate in the PRC for the years ended on December 31, 2015 and 2014 is as follows: December 31, December 31, US Statutory income tax rate 35.00 % 35.00 % Valuation allowance recognized with respect to the loss in the US company -35.00 % -35.00 % HK Statutory income tax rate 16.50 % 16.50 % Valuation allowance recognized with respect to the loss in the HK company -16.50 % -16.50 % China statutory income tax rate 25.00 % 25.00 % Effect of income tax exemptions and reliefs -10.00 % -10.00 % Effects of additional deduction allowed for R&amp;D expenses -3.33 % -1.81 % Effects of expenses not deductible for tax purposes 1.26 % 1.47 % Other items -0.64 % 1.26 % Effective tax rate 12.29 % 15.92 %</t>
  </si>
  <si>
    <t>Schedule of Income Tax Provision</t>
  </si>
  <si>
    <t xml:space="preserve"> The provisions for income taxes for the years ended December 31, 2015 and 2014, respectively, are summarized as follows: December 31, 2015 December 31, 2014 Current $ 3,179,989 $ 3,304,552 Deferred (1,145,213) (431,640) Total $ 2,034,776 $ 2,872,912 </t>
  </si>
  <si>
    <t>NON-CONTROLLING INTEREST IN SUBSIDIARIES (Tables)</t>
  </si>
  <si>
    <t>Schedule of Non-controlling Interest</t>
  </si>
  <si>
    <t xml:space="preserve"> 2015 2014 10% non-controlling interest in Ruian $ 1,320,489 $ 1,566,774 40% non-controlling interest in SIH (103,908) (200,318) Total $ 1,216,581 $ 1,366,456 </t>
  </si>
  <si>
    <t>OPERATING LEASES WITH RELATED PARTIES (Tables)</t>
  </si>
  <si>
    <t>Assets, Current [Abstract]</t>
  </si>
  <si>
    <t>Schedule of Future Minimum Rental Payments for Operating Leases</t>
  </si>
  <si>
    <t xml:space="preserve"> As of December 31, 2015, future minimum rental payments are as follows: 2016 2017 2018 2019 2020 Thereafter Operating Lease Commitments $ 1,576,580 $ 1,576,580 $ 323,395 $ 323,395 $ 323,395 $ 646,791 </t>
  </si>
  <si>
    <t>WARRANTY CLAIMS (Tables)</t>
  </si>
  <si>
    <t>Schedule of Accrued Warranty Expenses</t>
  </si>
  <si>
    <t xml:space="preserve"> The movement of accrued warranty expenses for the year ended December 31, 2015 is as follows: Beginning balance at January 1, 2014 $ 5,657,106 Aggregate increase for new warranties issued during current period 2,047,684 Aggregate reduction for payments made (1,866,447) Ending balance at December 31, 2015 $ 5,838,343 </t>
  </si>
  <si>
    <t>SEGMENT INFORMATION (Tables)</t>
  </si>
  <si>
    <t>Schedule of Segment Information, by Segment</t>
  </si>
  <si>
    <t xml:space="preserve"> For Years Ended December 31, 2015 2014 NET SALES TO EXTERNAL CUSTOMERS Commercial vehicles brake systems $ 178,672,655 $ 193,984,778 Passenger vehicles brake systems 39,984,231 43,670,087 Net sales $ 218,656,886 $ 237,654,865 INTERSEGMENT SALES Commercial vehicles brake systems $  $  Passenger vehicles brake systems   Intersegment sales $  $  GROSS PROFIT Commercial vehicles brake systems $ 48,652,822 $ 54,575,006 Passenger vehicles brake systems 10,757,596 12,285,991 Gross profit $ 59,410,418 $ 66,860,997 Selling and distribution expenses 22,681,469 23,676,176 General and administrative expenses 14,100,715 18,011,110 Impairment on long-lived assets 561,847 - Research and development expenses 7,358,563 7,601,342 Other operating income 3,204,286 2,270,147 Loss on disposal of subsidiary (3,170,821) - Income from operations 14,741,289 19,842,516 Interest income 1,102,447 343,889 Government grants 768,607 301,572 Other income 2,217,204 304,540 Interest expenses (1,269,091) (1,119,250) Other expenses (1,000,613) (1,632,869) Income before income tax expense $ 16,559,843 $ 18,040,398 CAPITAL EXPENDITURE Commercial vehicles brake systems $ 2,511,143 $ 3,267,571 Passenger vehicles brake systems 551,226 735,599 Total $ 3,062,369 $ 4,003,170 DEPRECIATION AND AMORTIZATION Commercial vehicles brake systems $ 6,054,254 $ 6,029,569 Passenger vehicles brake systems 1,355,187 1,357,384 Total $ 7,409,441 $ 7,386,953 December 31, 2015 December 31, 2014 TOTAL ASSETS Commercial vehicles brake systems $ 261,924,719 $ 234,186,022 Passenger vehicles brake systems 58,629,337 52,720,240 Total $ 320,554,056 $ 286,906,262 December 31, 2015 December 31, 2014 LONG LIVED ASSETS Commercial vehicles brake systems $ 42,961,388 $ 48,956,149 Passenger vehicles brake systems 9,616,495 11,021,067 Total $ 52,577,883 $ 59,977,216 </t>
  </si>
  <si>
    <t>DESCRIPTION OF BUSINESS (Details Textual) $ / shares in Units, ¥ in Millions</t>
  </si>
  <si>
    <t>Feb. 08, 2010USD ($)$ / sharesshares</t>
  </si>
  <si>
    <t>Aug. 31, 2010USD ($)</t>
  </si>
  <si>
    <t>Aug. 31, 2010CNY (¥)</t>
  </si>
  <si>
    <t>Dec. 31, 2015USD ($)</t>
  </si>
  <si>
    <t>Dec. 31, 2015HKD</t>
  </si>
  <si>
    <t>Dec. 31, 2014USD ($)</t>
  </si>
  <si>
    <t>Mar. 09, 2010USD ($)</t>
  </si>
  <si>
    <t>Nov. 11, 2009</t>
  </si>
  <si>
    <t>Description Of Business [Line Items]</t>
  </si>
  <si>
    <t>Common stock, price per share | $ / shares</t>
  </si>
  <si>
    <t>Stock issued, shares | shares</t>
  </si>
  <si>
    <t>Proceeds from Share Issuance</t>
  </si>
  <si>
    <t>Asset Acquisition Agreement Ruili Group [Member]</t>
  </si>
  <si>
    <t>Purchase price of acquired entity</t>
  </si>
  <si>
    <t>Ruian [Member]</t>
  </si>
  <si>
    <t>Ownership percentage</t>
  </si>
  <si>
    <t>90.00%</t>
  </si>
  <si>
    <t>SIH [Member]</t>
  </si>
  <si>
    <t>Equity interest in its subsidiary</t>
  </si>
  <si>
    <t>60.00%</t>
  </si>
  <si>
    <t>Proceeds from Sale of Equity Method Investments</t>
  </si>
  <si>
    <t>Machinery and Equipment [Member] | Asset Acquisition Agreement Ruili Group [Member]</t>
  </si>
  <si>
    <t>Inventory [Member] | Asset Acquisition Agreement Ruili Group [Member]</t>
  </si>
  <si>
    <t>Accounts Receivable [Member] | Asset Acquisition Agreement Ruili Group [Member]</t>
  </si>
  <si>
    <t>Ruili Group, Co., Ltd. [Member]</t>
  </si>
  <si>
    <t>Investment in subsidiaries</t>
  </si>
  <si>
    <t>Noncontrolling interest in subsidiary</t>
  </si>
  <si>
    <t>10.00%</t>
  </si>
  <si>
    <t>Ruili Group, Co., Ltd. [Member] | Chief Executive Officer [Member]</t>
  </si>
  <si>
    <t>63.00%</t>
  </si>
  <si>
    <t>SORL International Holding, Ltd. [Member]</t>
  </si>
  <si>
    <t>Increased paid in capital</t>
  </si>
  <si>
    <t>40.00%</t>
  </si>
  <si>
    <t>SORL International Holding, Ltd. [Member] | Chief Executive Officer [Member]</t>
  </si>
  <si>
    <t>0.00%</t>
  </si>
  <si>
    <t>MGR Hong Kong Limited [Member] | SIH [Member]</t>
  </si>
  <si>
    <t>30.00%</t>
  </si>
  <si>
    <t>Taiwanese Investor [Member]</t>
  </si>
  <si>
    <t>SUMMARY OF SIGNIFICANT ACCOUNTING POLICIES (Details)</t>
  </si>
  <si>
    <t>Buildings [Member] | Minimum [Member]</t>
  </si>
  <si>
    <t>Property, Plant and Equipment [Line Items]</t>
  </si>
  <si>
    <t>Property, Plant and Equipment, Useful Life</t>
  </si>
  <si>
    <t>10 years</t>
  </si>
  <si>
    <t>Buildings [Member] | Maximum [Member]</t>
  </si>
  <si>
    <t>20 years</t>
  </si>
  <si>
    <t>Machinery and Equipment [Member] | Minimum [Member]</t>
  </si>
  <si>
    <t>5 years</t>
  </si>
  <si>
    <t>Machinery and Equipment [Member] | Maximum [Member]</t>
  </si>
  <si>
    <t>Electronic Equipment [Member]</t>
  </si>
  <si>
    <t>Motor vehicles [Member] | Minimum [Member]</t>
  </si>
  <si>
    <t>Motor vehicles [Member] | Maximum [Member]</t>
  </si>
  <si>
    <t>Leasehold Improvements [Member]</t>
  </si>
  <si>
    <t>Property, Plant and Equipment, Estimated Useful Lives</t>
  </si>
  <si>
    <t>The lesser of remaining lease term or 10</t>
  </si>
  <si>
    <t>SUMMARY OF SIGNIFICANT ACCOUNTING POLICIES (Details Textual)</t>
  </si>
  <si>
    <t>Dec. 31, 2015CNY (¥)</t>
  </si>
  <si>
    <t>Summary of Significant Accounting Policy [Line Items]</t>
  </si>
  <si>
    <t>Debt Instrument, Interest Rate, Stated Percentage Rate Range, Minimum</t>
  </si>
  <si>
    <t>1.33%</t>
  </si>
  <si>
    <t>Debt Instrument, Interest Rate, Stated Percentage Rate Range, Maximum</t>
  </si>
  <si>
    <t>5.35%</t>
  </si>
  <si>
    <t>Research and Development Expense</t>
  </si>
  <si>
    <t>Shipping, Handling and Transportation Costs</t>
  </si>
  <si>
    <t>Advertising Expense</t>
  </si>
  <si>
    <t>Product Warranty Accrual, Warranties Issued</t>
  </si>
  <si>
    <t>Lease Terms</t>
  </si>
  <si>
    <t>the lease term is equal to 75% of the estimated economic life of the leased property or more</t>
  </si>
  <si>
    <t>Line of Credit Facility, Collateral Fees, Amount</t>
  </si>
  <si>
    <t>Notes Receivable [Member]</t>
  </si>
  <si>
    <t>Pledged assets amount</t>
  </si>
  <si>
    <t>Ruili Group Co Ltd [Member] | Time Deposits [Member]</t>
  </si>
  <si>
    <t>Maturity date, Start</t>
  </si>
  <si>
    <t>Mar. 24,
		2015</t>
  </si>
  <si>
    <t>Maturity date, End</t>
  </si>
  <si>
    <t>Mar. 24,
		2016</t>
  </si>
  <si>
    <t>Hangzhou Xiangwei Wuzi Co [Member] | Time Deposits [Member]</t>
  </si>
  <si>
    <t>Dec. 17,
		2015</t>
  </si>
  <si>
    <t>Jun. 17,
		2016</t>
  </si>
  <si>
    <t>Use Rights [Member]</t>
  </si>
  <si>
    <t>Finite-Lived Intangible Asset, Useful Life</t>
  </si>
  <si>
    <t>45 years</t>
  </si>
  <si>
    <t>Notes Payable to Banks [Member]</t>
  </si>
  <si>
    <t>Jan. 4,
		2016</t>
  </si>
  <si>
    <t>May 17,
		2016</t>
  </si>
  <si>
    <t>Notes Payable to Banks [Member] | Minimum [Member]</t>
  </si>
  <si>
    <t>Debt Instrument, Term</t>
  </si>
  <si>
    <t>3 months</t>
  </si>
  <si>
    <t>Notes Payable to Banks [Member] | Maximum [Member]</t>
  </si>
  <si>
    <t>1 year</t>
  </si>
  <si>
    <t>RELATED PARTY TRANSACTIONS (Details) - USD ($)</t>
  </si>
  <si>
    <t>Related Party Transaction [Line Items]</t>
  </si>
  <si>
    <t>PURCHASES FROM:</t>
  </si>
  <si>
    <t>SALES TO:</t>
  </si>
  <si>
    <t>Guangzhou Kormee [Member]</t>
  </si>
  <si>
    <t>Ruian Kormee [Member]</t>
  </si>
  <si>
    <t>Shanghai Dachao Electric Technology Co., Ltd. [Member]</t>
  </si>
  <si>
    <t>RELATED PARTY TRANSACTIONS (Details 1) - USD ($)</t>
  </si>
  <si>
    <t>ACCOUNTS PAYABLE</t>
  </si>
  <si>
    <t>OTHER PAYABLES</t>
  </si>
  <si>
    <t>Mgr Hong Kong Limited [Member]</t>
  </si>
  <si>
    <t>Ruili Group Co Ltd [Member]</t>
  </si>
  <si>
    <t>RELATED PARTY TRANSACTIONS (Details Textual)</t>
  </si>
  <si>
    <t>6-month Fixed Term Deposit 2 [Member]</t>
  </si>
  <si>
    <t>Pledged Assets, Maturity Date</t>
  </si>
  <si>
    <t>May 18,
		2016</t>
  </si>
  <si>
    <t>Wage expense</t>
  </si>
  <si>
    <t>Ruili Group Co Ltd [Member] | Shanghai Dachao [Member]</t>
  </si>
  <si>
    <t>49.00%</t>
  </si>
  <si>
    <t>Ruili Group Co Ltd [Member] | 6-month Fixed Term Deposit 1 [Member]</t>
  </si>
  <si>
    <t>May 19,
		2016</t>
  </si>
  <si>
    <t>Ruili Group Co Ltd [Member] | 6-month Fixed Term Deposit 3 [Member]</t>
  </si>
  <si>
    <t>Ruili Group Co Ltd [Member] | Credit Line by Bank of Ningbo [Member]</t>
  </si>
  <si>
    <t>Guarantee amount</t>
  </si>
  <si>
    <t>Guarantee start date</t>
  </si>
  <si>
    <t>Aug. 22,
		2014</t>
  </si>
  <si>
    <t>Guarantee end date</t>
  </si>
  <si>
    <t>Aug. 21,
		2015</t>
  </si>
  <si>
    <t>Ruili Group Co Ltd [Member] | Credit Line by China Zheshang Bank [Member]</t>
  </si>
  <si>
    <t>Dec. 9,
		2014</t>
  </si>
  <si>
    <t>Dec. 9,
		2015</t>
  </si>
  <si>
    <t>Ruili Group Co Ltd [Member] | Credit Line by China Everbright Bank [Member]</t>
  </si>
  <si>
    <t>Feb. 26,
		2015</t>
  </si>
  <si>
    <t>Feb. 26,
		2017</t>
  </si>
  <si>
    <t>Ruili Group Co Ltd [Member] | Credit Line by China Guangfa Bank [Member]</t>
  </si>
  <si>
    <t>Sep. 22,
		2015</t>
  </si>
  <si>
    <t>Sep. 22,
		2017</t>
  </si>
  <si>
    <t>Ruili Group Co Ltd [Member] | Credit Line by China Merchants Bank [Member]</t>
  </si>
  <si>
    <t>Jul. 29,
		2015</t>
  </si>
  <si>
    <t>Jul. 29,
		2017</t>
  </si>
  <si>
    <t>Hangzhou Xiangwei Wuzi Co [Member] | 6-month Fixed Term Deposit 3 [Member]</t>
  </si>
  <si>
    <t>Mgr Hong Kong Limited [Member] | SIH [Member]</t>
  </si>
  <si>
    <t>ACCOUNTS RECEIVABLE, NET (Details) - USD ($)</t>
  </si>
  <si>
    <t>Concentration Risk [Line Items]</t>
  </si>
  <si>
    <t>Accounts receivable</t>
  </si>
  <si>
    <t>Less: allowance for doubtful accounts</t>
  </si>
  <si>
    <t>Account receivable, net</t>
  </si>
  <si>
    <t>ACCOUNTS RECEIVABLE, NET (Details 1) - USD ($)</t>
  </si>
  <si>
    <t>Balance</t>
  </si>
  <si>
    <t>Add: Increase to allowance</t>
  </si>
  <si>
    <t>Less: Accounts written off</t>
  </si>
  <si>
    <t>ACCOUNTS RECEIVABLE, NET (Details Textual)</t>
  </si>
  <si>
    <t>Accounts, Notes, Loans and Financing Receivable [Line Items]</t>
  </si>
  <si>
    <t>Accounts receivable, related parties</t>
  </si>
  <si>
    <t>INVENTORIES (Details) - USD ($)</t>
  </si>
  <si>
    <t>Inventory [Line Items]</t>
  </si>
  <si>
    <t>Raw Materials</t>
  </si>
  <si>
    <t>Work in process</t>
  </si>
  <si>
    <t>Finished Goods</t>
  </si>
  <si>
    <t>Less: Write-down of inventories</t>
  </si>
  <si>
    <t>Total Inventory</t>
  </si>
  <si>
    <t>PROPERTY, PLANT AND EQUIPMENT (Details) - USD ($)</t>
  </si>
  <si>
    <t>Property, plant and equipment, gross</t>
  </si>
  <si>
    <t>Less: accumulated depreciation</t>
  </si>
  <si>
    <t>Machinery [Member]</t>
  </si>
  <si>
    <t>Molds [Member]</t>
  </si>
  <si>
    <t>Office equipments [Member]</t>
  </si>
  <si>
    <t>Vehicles [Member]</t>
  </si>
  <si>
    <t>Buildings [Member]</t>
  </si>
  <si>
    <t>Machinery held under capital lease [Member]</t>
  </si>
  <si>
    <t>Leasehold improvements [Member]</t>
  </si>
  <si>
    <t>PROPERTY, PLANT AND EQUIPMENT (Details Textual) - USD ($)</t>
  </si>
  <si>
    <t>Depreciation</t>
  </si>
  <si>
    <t>Property, Plant and Equipment, Gross</t>
  </si>
  <si>
    <t>Net of accumulated depreciation</t>
  </si>
  <si>
    <t>Impairment of Long-Lived Assets Held-for-use</t>
  </si>
  <si>
    <t>Buildings [Member] | Ruili Group [Member]</t>
  </si>
  <si>
    <t>LAND USE RIGHTS (Details) - USD ($)</t>
  </si>
  <si>
    <t>Cost</t>
  </si>
  <si>
    <t>Less: Accumulated amortization</t>
  </si>
  <si>
    <t>LAND USE RIGHTS (Details Textual)</t>
  </si>
  <si>
    <t>Land Use Rights [Line Items]</t>
  </si>
  <si>
    <t>Amortization expense, land use rights</t>
  </si>
  <si>
    <t>Tax Rate Land Use Rights</t>
  </si>
  <si>
    <t>3.00%</t>
  </si>
  <si>
    <t>Relevant tax amount reserved</t>
  </si>
  <si>
    <t>Payments To Acquire Land Use Rights And Associated Building</t>
  </si>
  <si>
    <t>Payments to Acquire Buildings</t>
  </si>
  <si>
    <t>INTANGIBLE ASSETS (Details)</t>
  </si>
  <si>
    <t>Thereafter</t>
  </si>
  <si>
    <t>INTANGIBLE ASSETS (Details Textual) - USD ($)</t>
  </si>
  <si>
    <t>Gross intangible assets</t>
  </si>
  <si>
    <t>Less: accumulated amortization</t>
  </si>
  <si>
    <t>Net intangible assets</t>
  </si>
  <si>
    <t>Amortization expense</t>
  </si>
  <si>
    <t>PREPAYMENTS (Details) - USD ($)</t>
  </si>
  <si>
    <t>Raw material suppliers</t>
  </si>
  <si>
    <t>Equipment purchases</t>
  </si>
  <si>
    <t>Total prepayments</t>
  </si>
  <si>
    <t>DEFERRED TAX ASSETS AND DEFERRED TAX LIABILITIES (Details) - USD ($)</t>
  </si>
  <si>
    <t>Deferred tax assets - current</t>
  </si>
  <si>
    <t>Revenue (net of cost)</t>
  </si>
  <si>
    <t>Unpaid accrued expenses</t>
  </si>
  <si>
    <t>Warranty</t>
  </si>
  <si>
    <t>Valuation allowance</t>
  </si>
  <si>
    <t>Net deferred tax assets - current</t>
  </si>
  <si>
    <t>Deferred tax liabilities - current</t>
  </si>
  <si>
    <t>Others</t>
  </si>
  <si>
    <t>SHORT TERM BANK LOANS (Details) - USD ($)</t>
  </si>
  <si>
    <t>Secured</t>
  </si>
  <si>
    <t>SHORT TERM BANK LOANS (Details Textual) - USD ($)</t>
  </si>
  <si>
    <t>Short-term Debt [Line Items]</t>
  </si>
  <si>
    <t>Short-term loans, minimum interest rate</t>
  </si>
  <si>
    <t>Short-term loans, maximum interest rate</t>
  </si>
  <si>
    <t>Ruili Group, a related party, Mr. Xiao Ping Zhang and Ms. Shu Ping Chi, both principal stockholders [Member]</t>
  </si>
  <si>
    <t>Corporate or personal guarantees</t>
  </si>
  <si>
    <t>Ruili Group, a related party, Mr. Xiao Ping Zhang and Ms. Shu Ping Chi, both principal stockholders and Jia Rui Zhang, the daughter of Mr. Xiao Ping Zhang and Ms. Shu Ping Chi [Member]</t>
  </si>
  <si>
    <t>Short Term Bank Loans [Member]</t>
  </si>
  <si>
    <t>Accounts receivable pledged as collateral</t>
  </si>
  <si>
    <t>ACCRUED EXPENSES (Details) - USD ($)</t>
  </si>
  <si>
    <t>Accrued payroll</t>
  </si>
  <si>
    <t>Accrued warranty expenses</t>
  </si>
  <si>
    <t>Other accrued expenses</t>
  </si>
  <si>
    <t>Total accrued expenses</t>
  </si>
  <si>
    <t>CAPITAL LEASE OBLIGATIONS (Details) - USD ($)</t>
  </si>
  <si>
    <t>Total capital lease obligations</t>
  </si>
  <si>
    <t>Less: current portion</t>
  </si>
  <si>
    <t>Non-current portion</t>
  </si>
  <si>
    <t>CAPITAL LEASE OBLIGATIONS (Details Textual)</t>
  </si>
  <si>
    <t>Sep. 13, 2011</t>
  </si>
  <si>
    <t>Debt Instrument [Line Items]</t>
  </si>
  <si>
    <t>Capital Lease Obligations [Member]</t>
  </si>
  <si>
    <t>Lease expiration date</t>
  </si>
  <si>
    <t>Jan. 4,
		2017</t>
  </si>
  <si>
    <t>Lease collateral amount</t>
  </si>
  <si>
    <t>Capital lease obligation obtained</t>
  </si>
  <si>
    <t>Capital lease, frequency of payments</t>
  </si>
  <si>
    <t>monthly</t>
  </si>
  <si>
    <t>Capital lease, periodic payment amount</t>
  </si>
  <si>
    <t>Interest rate</t>
  </si>
  <si>
    <t>7.95%</t>
  </si>
  <si>
    <t>6.40%</t>
  </si>
  <si>
    <t>Capital lease, prepaid interest</t>
  </si>
  <si>
    <t>60 months</t>
  </si>
  <si>
    <t>48 months</t>
  </si>
  <si>
    <t>RESERVE (Details) - USD ($)</t>
  </si>
  <si>
    <t>Statutory Accounting Practices [Line Items]</t>
  </si>
  <si>
    <t>Statutory surplus reserve fund</t>
  </si>
  <si>
    <t>INCOME TAXES (Details)</t>
  </si>
  <si>
    <t>Income Tax [Line Items]</t>
  </si>
  <si>
    <t>China statutory income tax rate</t>
  </si>
  <si>
    <t>25.00%</t>
  </si>
  <si>
    <t>Effect of income tax exemptions and reliefs</t>
  </si>
  <si>
    <t>(10.00%)</t>
  </si>
  <si>
    <t>Effects of additional deduction allowed for R&amp;D expenses</t>
  </si>
  <si>
    <t>(3.33%)</t>
  </si>
  <si>
    <t>(1.81%)</t>
  </si>
  <si>
    <t>Effects of expenses not deductible for tax purposes</t>
  </si>
  <si>
    <t>1.26%</t>
  </si>
  <si>
    <t>1.47%</t>
  </si>
  <si>
    <t>Other items</t>
  </si>
  <si>
    <t>(0.64%)</t>
  </si>
  <si>
    <t>Effective tax rate</t>
  </si>
  <si>
    <t>12.29%</t>
  </si>
  <si>
    <t>15.92%</t>
  </si>
  <si>
    <t>HONG KONG</t>
  </si>
  <si>
    <t>Foreign Statutory income tax rate</t>
  </si>
  <si>
    <t>16.50%</t>
  </si>
  <si>
    <t>Valuation allowance recognized with respect to the loss in the company</t>
  </si>
  <si>
    <t>(16.50%)</t>
  </si>
  <si>
    <t>UNITED STATES</t>
  </si>
  <si>
    <t>35.00%</t>
  </si>
  <si>
    <t>(35.00%)</t>
  </si>
  <si>
    <t>INCOME TAXES (Details 1) - USD ($)</t>
  </si>
  <si>
    <t>Current</t>
  </si>
  <si>
    <t>Deferred</t>
  </si>
  <si>
    <t>INCOME TAXES (Details Textual)</t>
  </si>
  <si>
    <t>Income Taxes [Line Items]</t>
  </si>
  <si>
    <t>"High-Tech Enterprise" income tax rate</t>
  </si>
  <si>
    <t>15.00%</t>
  </si>
  <si>
    <t>US Statutory income tax rate</t>
  </si>
  <si>
    <t>NON-CONTROLLING INTEREST IN SUBSIDIARIES (Details) - USD ($)</t>
  </si>
  <si>
    <t>Ruili Group [Member]</t>
  </si>
  <si>
    <t>NON-CONTROLLING INTEREST IN SUBSIDIARIES (Details Textual) - USD ($)</t>
  </si>
  <si>
    <t>Noncontrolling Interest [Line Items]</t>
  </si>
  <si>
    <t>Sorl International Holding Ltd [Member]</t>
  </si>
  <si>
    <t>OPERATING LEASES WITH RELATED PARTIES (Details)</t>
  </si>
  <si>
    <t>OPERATING LEASES WITH RELATED PARTIES (Details Textual)</t>
  </si>
  <si>
    <t>Dec. 31, 2015USD ($)m²</t>
  </si>
  <si>
    <t>Dec. 31, 2015CNY (¥)m²</t>
  </si>
  <si>
    <t>Operating Leased Assets [Line Items]</t>
  </si>
  <si>
    <t>Lease expenses | $</t>
  </si>
  <si>
    <t>Apartment Buildings [Member] | Ruili Group [Member]</t>
  </si>
  <si>
    <t>Number of apartments</t>
  </si>
  <si>
    <t>Annual lease expense</t>
  </si>
  <si>
    <t>Manufacturing Plant [Member] | Ruili Group [Member]</t>
  </si>
  <si>
    <t>Area of manufacturing plant | m²</t>
  </si>
  <si>
    <t>WARRANTY CLAIMS (Details) - USD ($)</t>
  </si>
  <si>
    <t>Beginning balance at January 1, 2014</t>
  </si>
  <si>
    <t>Aggregate increase for new warranties issued during current period</t>
  </si>
  <si>
    <t>Aggregate reduction for payments made</t>
  </si>
  <si>
    <t>Ending balance at December 31, 2015</t>
  </si>
  <si>
    <t>WARRANTY CLAIMS (Details Textual) - USD ($)</t>
  </si>
  <si>
    <t>SEGMENT INFORMATION (Details) - USD ($)</t>
  </si>
  <si>
    <t>Segment Reporting Information [Line Items]</t>
  </si>
  <si>
    <t>Income before income tax expense</t>
  </si>
  <si>
    <t>CAPITAL EXPENDITURE</t>
  </si>
  <si>
    <t>DEPRECIATION AND AMORTIZATION</t>
  </si>
  <si>
    <t>TOTAL ASSETS</t>
  </si>
  <si>
    <t>LONG LIVED ASSETS</t>
  </si>
  <si>
    <t>INTERSEGMENT SALES [Member]</t>
  </si>
  <si>
    <t>Commercial Vehicles Brake Systems [Member]</t>
  </si>
  <si>
    <t>Commercial Vehicles Brake Systems [Member] | INTERSEGMENT SALES [Member]</t>
  </si>
  <si>
    <t>Passenger Vehicles Brake Systems [Member]</t>
  </si>
  <si>
    <t>Passenger Vehicles Brake Systems [Member] | INTERSEGMENT SALES [Member]</t>
  </si>
  <si>
    <t>COMMITMENTS AND CONTINGENCIES (Details Textual)</t>
  </si>
  <si>
    <t>Sep. 28, 2007USD ($)</t>
  </si>
  <si>
    <t>Contingencies [Line Items]</t>
  </si>
  <si>
    <t>Purchase price of land use rights</t>
  </si>
  <si>
    <t>Tax rate, land use right</t>
  </si>
  <si>
    <t>ADDITIONAL INFORMATION-FINANCIAL STATEMENT SCHEDULE I (Details) - USD ($)</t>
  </si>
  <si>
    <t>Dec. 31, 2013</t>
  </si>
  <si>
    <t>Current Assets:</t>
  </si>
  <si>
    <t>Current Liabilities:</t>
  </si>
  <si>
    <t>Other current liability</t>
  </si>
  <si>
    <t>Stockholders' Equity:</t>
  </si>
  <si>
    <t>Common stock - $0.002 par value; 50,000,000 authorized, 19,304,921 issued and outstanding as of December 31, 2015 and 2014</t>
  </si>
  <si>
    <t>Total Stockholders' Equity</t>
  </si>
  <si>
    <t>TOTAL LIABILITIES AND STOCKHOLDERS' EQUITY</t>
  </si>
  <si>
    <t>Parent Company [Member]</t>
  </si>
  <si>
    <t>Investments in subsidiaries</t>
  </si>
  <si>
    <t>ADDITIONAL INFORMATION-FINANCIAL STATEMENT SCHEDULE I (Details 1) - USD ($)</t>
  </si>
  <si>
    <t>Condensed Financial Statements, Captions [Line Items]</t>
  </si>
  <si>
    <t>Gain from disposal of subsidiary</t>
  </si>
  <si>
    <t>Net income attributable to stockholders</t>
  </si>
  <si>
    <t>Weighted average common share - Basic</t>
  </si>
  <si>
    <t>Weighted average common share - Diluted</t>
  </si>
  <si>
    <t>EPS - Basic</t>
  </si>
  <si>
    <t>EPS - Diluted</t>
  </si>
  <si>
    <t>Investment income</t>
  </si>
  <si>
    <t>Financial expenses</t>
  </si>
  <si>
    <t>ADDITIONAL INFORMATION-FINANCIAL STATEMENT SCHEDULE I (Details 2) - USD ($)</t>
  </si>
  <si>
    <t>Cash flow from operating activities:</t>
  </si>
  <si>
    <t>Adjustments to reconcile net income to net cash used in operating activities:</t>
  </si>
  <si>
    <t>Net cash used in operating activities</t>
  </si>
  <si>
    <t>Other current liabilities</t>
  </si>
  <si>
    <t>ADDITIONAL INFORMATION-FINANCIAL STATEMENT SCHEDULE I (Details 3) - USD ($)</t>
  </si>
  <si>
    <t>Balance, shares</t>
  </si>
  <si>
    <t>Common Stock [Member] | Parent Company [Member]</t>
  </si>
  <si>
    <t>Additional paid-in capital [Member] | Parent Company [Member]</t>
  </si>
  <si>
    <t>Accumulated deficit [Member] | Parent Company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_(&quot;HKD &quot;#,##0_);_(&quot;HKD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714284</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25664000</v>
      </c>
    </row>
    <row spans="1:4" r="17">
      <c t="s" s="4" r="A17">
        <v>28</v>
      </c>
      <c t="s" s="4" r="B17">
        <v>29</v>
      </c>
    </row>
    <row spans="1:4" r="18">
      <c t="s" s="4" r="A18">
        <v>30</v>
      </c>
      <c t="n" s="6" r="C18">
        <v>19304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0230828</v>
      </c>
      <c t="n" s="7" r="C3">
        <v>14009597</v>
      </c>
    </row>
    <row spans="1:3" r="4">
      <c t="s" s="4" r="A4">
        <v>35</v>
      </c>
      <c t="n" s="6" r="B4">
        <v>71823328</v>
      </c>
      <c t="n" s="6" r="C4">
        <v>68171387</v>
      </c>
    </row>
    <row spans="1:3" r="5">
      <c t="s" s="4" r="A5">
        <v>36</v>
      </c>
      <c t="n" s="6" r="B5">
        <v>22870791</v>
      </c>
      <c t="n" s="6" r="C5">
        <v>17626704</v>
      </c>
    </row>
    <row spans="1:3" r="6">
      <c t="s" s="4" r="A6">
        <v>37</v>
      </c>
      <c t="n" s="6" r="B6">
        <v>61007709</v>
      </c>
      <c t="n" s="6" r="C6">
        <v>34838757</v>
      </c>
    </row>
    <row spans="1:3" r="7">
      <c t="s" s="4" r="A7">
        <v>38</v>
      </c>
      <c t="n" s="6" r="B7">
        <v>73661860</v>
      </c>
      <c t="n" s="6" r="C7">
        <v>84186766</v>
      </c>
    </row>
    <row spans="1:3" r="8">
      <c t="s" s="4" r="A8">
        <v>39</v>
      </c>
      <c t="n" s="6" r="B8">
        <v>3350607</v>
      </c>
      <c t="n" s="6" r="C8">
        <v>4663002</v>
      </c>
    </row>
    <row spans="1:3" r="9">
      <c t="s" s="4" r="A9">
        <v>40</v>
      </c>
      <c t="n" s="6" r="B9">
        <v>93458</v>
      </c>
      <c t="n" s="6" r="C9">
        <v>282280</v>
      </c>
    </row>
    <row spans="1:3" r="10">
      <c t="s" s="4" r="A10">
        <v>41</v>
      </c>
      <c t="n" s="6" r="B10">
        <v>785999</v>
      </c>
      <c t="n" s="6" r="C10">
        <v>0</v>
      </c>
    </row>
    <row spans="1:3" r="11">
      <c t="s" s="4" r="A11">
        <v>42</v>
      </c>
      <c t="n" s="6" r="B11">
        <v>1241864</v>
      </c>
      <c t="n" s="6" r="C11">
        <v>1282182</v>
      </c>
    </row>
    <row spans="1:3" r="12">
      <c t="s" s="4" r="A12">
        <v>43</v>
      </c>
      <c t="n" s="6" r="B12">
        <v>2909729</v>
      </c>
      <c t="n" s="6" r="C12">
        <v>1868371</v>
      </c>
    </row>
    <row spans="1:3" r="13">
      <c t="s" s="4" r="A13">
        <v>44</v>
      </c>
      <c t="n" s="6" r="B13">
        <v>267976173</v>
      </c>
      <c t="n" s="6" r="C13">
        <v>226929046</v>
      </c>
    </row>
    <row spans="1:3" r="14">
      <c t="s" s="4" r="A14">
        <v>45</v>
      </c>
      <c t="n" s="6" r="B14">
        <v>37561905</v>
      </c>
      <c t="n" s="6" r="C14">
        <v>43550927</v>
      </c>
    </row>
    <row spans="1:3" r="15">
      <c t="s" s="4" r="A15">
        <v>46</v>
      </c>
      <c t="n" s="6" r="B15">
        <v>13232149</v>
      </c>
      <c t="n" s="6" r="C15">
        <v>14421729</v>
      </c>
    </row>
    <row spans="1:3" r="16">
      <c t="s" s="4" r="A16">
        <v>47</v>
      </c>
      <c t="n" s="6" r="B16">
        <v>23854</v>
      </c>
      <c t="n" s="6" r="C16">
        <v>37661</v>
      </c>
    </row>
    <row spans="1:3" r="17">
      <c t="s" s="4" r="A17">
        <v>48</v>
      </c>
      <c t="n" s="6" r="B17">
        <v>1759975</v>
      </c>
      <c t="n" s="6" r="C17">
        <v>1867719</v>
      </c>
    </row>
    <row spans="1:3" r="18">
      <c t="s" s="4" r="A18">
        <v>49</v>
      </c>
      <c t="n" s="6" r="B18">
        <v>0</v>
      </c>
      <c t="n" s="6" r="C18">
        <v>99180</v>
      </c>
    </row>
    <row spans="1:3" r="19">
      <c t="s" s="4" r="A19">
        <v>50</v>
      </c>
      <c t="n" s="6" r="B19">
        <v>52577883</v>
      </c>
      <c t="n" s="6" r="C19">
        <v>59977216</v>
      </c>
    </row>
    <row spans="1:3" r="20">
      <c t="s" s="4" r="A20">
        <v>51</v>
      </c>
      <c t="n" s="6" r="B20">
        <v>320554056</v>
      </c>
      <c t="n" s="6" r="C20">
        <v>286906262</v>
      </c>
    </row>
    <row spans="1:3" r="21">
      <c t="s" s="3" r="A21">
        <v>52</v>
      </c>
    </row>
    <row spans="1:3" r="22">
      <c t="s" s="4" r="A22">
        <v>53</v>
      </c>
      <c t="n" s="6" r="B22">
        <v>35292277</v>
      </c>
      <c t="n" s="6" r="C22">
        <v>13867316</v>
      </c>
    </row>
    <row spans="1:3" r="23">
      <c t="s" s="4" r="A23">
        <v>54</v>
      </c>
      <c t="n" s="6" r="B23">
        <v>20012087</v>
      </c>
      <c t="n" s="6" r="C23">
        <v>19045172</v>
      </c>
    </row>
    <row spans="1:3" r="24">
      <c t="s" s="4" r="A24">
        <v>55</v>
      </c>
      <c t="n" s="6" r="B24">
        <v>23367207</v>
      </c>
      <c t="n" s="6" r="C24">
        <v>9539476</v>
      </c>
    </row>
    <row spans="1:3" r="25">
      <c t="s" s="4" r="A25">
        <v>56</v>
      </c>
      <c t="n" s="6" r="B25">
        <v>0</v>
      </c>
      <c t="n" s="6" r="C25">
        <v>1101103</v>
      </c>
    </row>
    <row spans="1:3" r="26">
      <c t="s" s="4" r="A26">
        <v>57</v>
      </c>
      <c t="n" s="6" r="B26">
        <v>13870587</v>
      </c>
      <c t="n" s="6" r="C26">
        <v>13561163</v>
      </c>
    </row>
    <row spans="1:3" r="27">
      <c t="s" s="4" r="A27">
        <v>58</v>
      </c>
      <c t="n" s="6" r="B27">
        <v>3519949</v>
      </c>
      <c t="n" s="6" r="C27">
        <v>3735438</v>
      </c>
    </row>
    <row spans="1:3" r="28">
      <c t="s" s="4" r="A28">
        <v>59</v>
      </c>
      <c t="n" s="6" r="B28">
        <v>2067449</v>
      </c>
      <c t="n" s="6" r="C28">
        <v>2131527</v>
      </c>
    </row>
    <row spans="1:3" r="29">
      <c t="s" s="4" r="A29">
        <v>60</v>
      </c>
      <c t="n" s="6" r="B29">
        <v>98129556</v>
      </c>
      <c t="n" s="6" r="C29">
        <v>62981195</v>
      </c>
    </row>
    <row spans="1:3" r="30">
      <c t="s" s="3" r="A30">
        <v>61</v>
      </c>
    </row>
    <row spans="1:3" r="31">
      <c t="s" s="4" r="A31">
        <v>62</v>
      </c>
      <c t="n" s="6" r="B31">
        <v>0</v>
      </c>
      <c t="n" s="6" r="C31">
        <v>3735437</v>
      </c>
    </row>
    <row spans="1:3" r="32">
      <c t="s" s="4" r="A32">
        <v>63</v>
      </c>
      <c t="n" s="6" r="B32">
        <v>0</v>
      </c>
      <c t="n" s="6" r="C32">
        <v>3735437</v>
      </c>
    </row>
    <row spans="1:3" r="33">
      <c t="s" s="4" r="A33">
        <v>64</v>
      </c>
      <c t="n" s="6" r="B33">
        <v>98129556</v>
      </c>
      <c t="n" s="6" r="C33">
        <v>66716632</v>
      </c>
    </row>
    <row spans="1:3" r="34">
      <c t="s" s="3" r="A34">
        <v>65</v>
      </c>
    </row>
    <row spans="1:3" r="35">
      <c t="s" s="4" r="A35">
        <v>66</v>
      </c>
      <c t="n" s="6" r="B35">
        <v>0</v>
      </c>
      <c t="n" s="6" r="C35">
        <v>0</v>
      </c>
    </row>
    <row spans="1:3" r="36">
      <c t="s" s="4" r="A36">
        <v>67</v>
      </c>
      <c t="n" s="6" r="B36">
        <v>38609</v>
      </c>
      <c t="n" s="6" r="C36">
        <v>38609</v>
      </c>
    </row>
    <row spans="1:3" r="37">
      <c t="s" s="4" r="A37">
        <v>68</v>
      </c>
      <c t="n" s="6" r="B37">
        <v>42199014</v>
      </c>
      <c t="n" s="6" r="C37">
        <v>42199014</v>
      </c>
    </row>
    <row spans="1:3" r="38">
      <c t="s" s="4" r="A38">
        <v>69</v>
      </c>
      <c t="n" s="6" r="B38">
        <v>13207972</v>
      </c>
      <c t="n" s="6" r="C38">
        <v>12019532</v>
      </c>
    </row>
    <row spans="1:3" r="39">
      <c t="s" s="4" r="A39">
        <v>70</v>
      </c>
      <c t="n" s="6" r="B39">
        <v>15662639</v>
      </c>
      <c t="n" s="6" r="C39">
        <v>27516206</v>
      </c>
    </row>
    <row spans="1:3" r="40">
      <c t="s" s="4" r="A40">
        <v>71</v>
      </c>
      <c t="n" s="6" r="B40">
        <v>129055099</v>
      </c>
      <c t="n" s="6" r="C40">
        <v>116935053</v>
      </c>
    </row>
    <row spans="1:3" r="41">
      <c t="s" s="4" r="A41">
        <v>72</v>
      </c>
      <c t="n" s="6" r="B41">
        <v>200163333</v>
      </c>
      <c t="n" s="6" r="C41">
        <v>198708414</v>
      </c>
    </row>
    <row spans="1:3" r="42">
      <c t="s" s="4" r="A42">
        <v>73</v>
      </c>
      <c t="n" s="6" r="B42">
        <v>22261167</v>
      </c>
      <c t="n" s="6" r="C42">
        <v>21481216</v>
      </c>
    </row>
    <row spans="1:3" r="43">
      <c t="s" s="4" r="A43">
        <v>74</v>
      </c>
      <c t="n" s="6" r="B43">
        <v>222424500</v>
      </c>
      <c t="n" s="6" r="C43">
        <v>220189630</v>
      </c>
    </row>
    <row spans="1:3" r="44">
      <c t="s" s="4" r="A44">
        <v>75</v>
      </c>
      <c t="n" s="7" r="B44">
        <v>320554056</v>
      </c>
      <c t="n" s="7" r="C44">
        <v>2869062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54"/>
    <col customWidth="1" max="2" min="2" width="80"/>
  </cols>
  <sheetData>
    <row spans="1:2" r="1">
      <c t="s" s="1" r="A1">
        <v>244</v>
      </c>
      <c t="s" s="2" r="B1">
        <v>1</v>
      </c>
    </row>
    <row spans="1:2" r="2">
      <c t="s" s="2" r="B2">
        <v>2</v>
      </c>
    </row>
    <row spans="1:2" r="3">
      <c t="s" s="3" r="A3">
        <v>180</v>
      </c>
    </row>
    <row spans="1:2" r="4">
      <c t="s" s="4" r="A4">
        <v>245</v>
      </c>
      <c t="s" s="4" r="B4">
        <v>246</v>
      </c>
    </row>
    <row spans="1:2" r="5">
      <c t="s" s="4" r="A5">
        <v>247</v>
      </c>
      <c t="s" s="4" r="B5">
        <v>248</v>
      </c>
    </row>
    <row spans="1:2" r="6">
      <c t="s" s="4" r="A6">
        <v>249</v>
      </c>
      <c t="s" s="4" r="B6">
        <v>250</v>
      </c>
    </row>
    <row spans="1:2" r="7">
      <c t="s" s="4" r="A7">
        <v>251</v>
      </c>
      <c t="s" s="4" r="B7">
        <v>252</v>
      </c>
    </row>
    <row spans="1:2" r="8">
      <c t="s" s="4" r="A8">
        <v>185</v>
      </c>
      <c t="s" s="4" r="B8">
        <v>253</v>
      </c>
    </row>
    <row spans="1:2" r="9">
      <c t="s" s="4" r="A9">
        <v>254</v>
      </c>
      <c t="s" s="4" r="B9">
        <v>255</v>
      </c>
    </row>
    <row spans="1:2" r="10">
      <c t="s" s="4" r="A10">
        <v>256</v>
      </c>
      <c t="s" s="4" r="B10">
        <v>257</v>
      </c>
    </row>
    <row spans="1:2" r="11">
      <c t="s" s="4" r="A11">
        <v>258</v>
      </c>
      <c t="s" s="4" r="B11">
        <v>259</v>
      </c>
    </row>
    <row spans="1:2" r="12">
      <c t="s" s="4" r="A12">
        <v>260</v>
      </c>
      <c t="s" s="4" r="B12">
        <v>261</v>
      </c>
    </row>
    <row spans="1:2" r="13">
      <c t="s" s="4" r="A13">
        <v>191</v>
      </c>
      <c t="s" s="4" r="B13">
        <v>262</v>
      </c>
    </row>
    <row spans="1:2" r="14">
      <c t="s" s="4" r="A14">
        <v>194</v>
      </c>
      <c t="s" s="4" r="B14">
        <v>263</v>
      </c>
    </row>
    <row spans="1:2" r="15">
      <c t="s" s="4" r="A15">
        <v>197</v>
      </c>
      <c t="s" s="4" r="B15">
        <v>264</v>
      </c>
    </row>
    <row spans="1:2" r="16">
      <c t="s" s="4" r="A16">
        <v>265</v>
      </c>
      <c t="s" s="4" r="B16">
        <v>266</v>
      </c>
    </row>
    <row spans="1:2" r="17">
      <c t="s" s="4" r="A17">
        <v>200</v>
      </c>
      <c t="s" s="4" r="B17">
        <v>267</v>
      </c>
    </row>
    <row spans="1:2" r="18">
      <c t="s" s="4" r="A18">
        <v>268</v>
      </c>
      <c t="s" s="4" r="B18">
        <v>269</v>
      </c>
    </row>
    <row spans="1:2" r="19">
      <c t="s" s="4" r="A19">
        <v>270</v>
      </c>
      <c t="s" s="4" r="B19">
        <v>271</v>
      </c>
    </row>
    <row spans="1:2" r="20">
      <c t="s" s="4" r="A20">
        <v>272</v>
      </c>
      <c t="s" s="4" r="B20">
        <v>273</v>
      </c>
    </row>
    <row spans="1:2" r="21">
      <c t="s" s="4" r="A21">
        <v>222</v>
      </c>
      <c t="s" s="4" r="B21">
        <v>274</v>
      </c>
    </row>
    <row spans="1:2" r="22">
      <c t="s" s="4" r="A22">
        <v>275</v>
      </c>
      <c t="s" s="4" r="B22">
        <v>276</v>
      </c>
    </row>
    <row spans="1:2" r="23">
      <c t="s" s="4" r="A23">
        <v>277</v>
      </c>
      <c t="s" s="4" r="B23">
        <v>278</v>
      </c>
    </row>
    <row spans="1:2" r="24">
      <c t="s" s="4" r="A24">
        <v>279</v>
      </c>
      <c t="s" s="4" r="B24">
        <v>280</v>
      </c>
    </row>
    <row spans="1:2" r="25">
      <c t="s" s="4" r="A25">
        <v>281</v>
      </c>
      <c t="s" s="4" r="B25">
        <v>282</v>
      </c>
    </row>
    <row spans="1:2" r="26">
      <c t="s" s="4" r="A26">
        <v>283</v>
      </c>
      <c t="s" s="4" r="B26">
        <v>284</v>
      </c>
    </row>
    <row spans="1:2" r="27">
      <c t="s" s="4" r="A27">
        <v>285</v>
      </c>
      <c t="s" s="4" r="B27">
        <v>286</v>
      </c>
    </row>
    <row spans="1:2" r="28">
      <c t="s" s="4" r="A28">
        <v>231</v>
      </c>
      <c t="s" s="4" r="B28">
        <v>287</v>
      </c>
    </row>
    <row spans="1:2" r="29">
      <c t="s" s="4" r="A29">
        <v>288</v>
      </c>
      <c t="s" s="4" r="B29">
        <v>289</v>
      </c>
    </row>
    <row spans="1:2" r="30">
      <c t="s" s="4" r="A30">
        <v>290</v>
      </c>
      <c t="s" s="4" r="B30">
        <v>291</v>
      </c>
    </row>
    <row spans="1:2" r="31">
      <c t="s" s="4" r="A31">
        <v>292</v>
      </c>
      <c t="s" s="4" r="B31">
        <v>293</v>
      </c>
    </row>
    <row spans="1:2" r="32">
      <c t="s" s="4" r="A32">
        <v>294</v>
      </c>
      <c t="s" s="4" r="B32">
        <v>295</v>
      </c>
    </row>
    <row spans="1:2" r="33">
      <c t="s" s="4" r="A33">
        <v>296</v>
      </c>
      <c t="s" s="4" r="B33">
        <v>297</v>
      </c>
    </row>
    <row spans="1:2" r="34">
      <c t="s" s="4" r="A34">
        <v>298</v>
      </c>
      <c t="s" s="4" r="B34">
        <v>299</v>
      </c>
    </row>
    <row spans="1:2" r="35">
      <c t="s" s="4" r="A35">
        <v>300</v>
      </c>
      <c t="s" s="4" r="B35">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76</v>
      </c>
      <c t="s" s="2" r="B1">
        <v>2</v>
      </c>
      <c t="s" s="2" r="C1">
        <v>32</v>
      </c>
    </row>
    <row spans="1:3" r="2">
      <c t="s" s="4" r="A2">
        <v>77</v>
      </c>
      <c t="n" s="7" r="B2">
        <v>0</v>
      </c>
      <c t="n" s="7" r="C2">
        <v>83206</v>
      </c>
    </row>
    <row spans="1:3" r="3">
      <c t="s" s="4" r="A3">
        <v>78</v>
      </c>
      <c t="n" s="6" r="B3">
        <v>1133537</v>
      </c>
      <c t="n" s="6" r="C3">
        <v>136609</v>
      </c>
    </row>
    <row spans="1:3" r="4">
      <c t="s" s="4" r="A4">
        <v>79</v>
      </c>
      <c t="n" s="7" r="B4">
        <v>0</v>
      </c>
      <c t="n" s="7" r="C4">
        <v>17681</v>
      </c>
    </row>
    <row spans="1:3" r="5">
      <c t="s" s="4" r="A5">
        <v>80</v>
      </c>
      <c t="n" s="7" r="B5">
        <v>0</v>
      </c>
      <c t="n" s="7" r="C5">
        <v>0</v>
      </c>
    </row>
    <row spans="1:3" r="6">
      <c t="s" s="4" r="A6">
        <v>81</v>
      </c>
      <c t="n" s="6" r="B6">
        <v>1000000</v>
      </c>
      <c t="n" s="6" r="C6">
        <v>1000000</v>
      </c>
    </row>
    <row spans="1:3" r="7">
      <c t="s" s="4" r="A7">
        <v>82</v>
      </c>
      <c t="n" s="6" r="B7">
        <v>0</v>
      </c>
      <c t="n" s="6" r="C7">
        <v>0</v>
      </c>
    </row>
    <row spans="1:3" r="8">
      <c t="s" s="4" r="A8">
        <v>83</v>
      </c>
      <c t="n" s="6" r="B8">
        <v>0</v>
      </c>
      <c t="n" s="6" r="C8">
        <v>0</v>
      </c>
    </row>
    <row spans="1:3" r="9">
      <c t="s" s="4" r="A9">
        <v>84</v>
      </c>
      <c t="n" s="8" r="B9">
        <v>0.002</v>
      </c>
      <c t="n" s="8" r="C9">
        <v>0.002</v>
      </c>
    </row>
    <row spans="1:3" r="10">
      <c t="s" s="4" r="A10">
        <v>85</v>
      </c>
      <c t="n" s="6" r="B10">
        <v>50000000</v>
      </c>
      <c t="n" s="6" r="C10">
        <v>50000000</v>
      </c>
    </row>
    <row spans="1:3" r="11">
      <c t="s" s="4" r="A11">
        <v>86</v>
      </c>
      <c t="n" s="6" r="B11">
        <v>19304921</v>
      </c>
      <c t="n" s="6" r="C11">
        <v>19304921</v>
      </c>
    </row>
    <row spans="1:3" r="12">
      <c t="s" s="4" r="A12">
        <v>87</v>
      </c>
      <c t="n" s="6" r="B12">
        <v>19304921</v>
      </c>
      <c t="n" s="6" r="C12">
        <v>193049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02</v>
      </c>
      <c t="s" s="2" r="B1">
        <v>1</v>
      </c>
    </row>
    <row spans="1:2" r="2">
      <c t="s" s="2" r="B2">
        <v>2</v>
      </c>
    </row>
    <row spans="1:2" r="3">
      <c t="s" s="3" r="A3">
        <v>180</v>
      </c>
    </row>
    <row spans="1:2" r="4">
      <c t="s" s="4" r="A4">
        <v>303</v>
      </c>
      <c t="s" s="4" r="B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05</v>
      </c>
      <c t="s" s="2" r="B1">
        <v>1</v>
      </c>
    </row>
    <row spans="1:2" r="2">
      <c t="s" s="2" r="B2">
        <v>2</v>
      </c>
    </row>
    <row spans="1:2" r="3">
      <c t="s" s="3" r="A3">
        <v>186</v>
      </c>
    </row>
    <row spans="1:2" r="4">
      <c t="s" s="4" r="A4">
        <v>306</v>
      </c>
      <c t="s" s="4" r="B4">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08</v>
      </c>
      <c t="s" s="2" r="B1">
        <v>1</v>
      </c>
    </row>
    <row spans="1:2" r="2">
      <c t="s" s="2" r="B2">
        <v>2</v>
      </c>
    </row>
    <row spans="1:2" r="3">
      <c t="s" s="3" r="A3">
        <v>309</v>
      </c>
    </row>
    <row spans="1:2" r="4">
      <c t="s" s="4" r="A4">
        <v>310</v>
      </c>
      <c t="s" s="4" r="B4">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312</v>
      </c>
      <c t="s" s="2" r="B1">
        <v>1</v>
      </c>
    </row>
    <row spans="1:2" r="2">
      <c t="s" s="2" r="B2">
        <v>2</v>
      </c>
    </row>
    <row spans="1:2" r="3">
      <c t="s" s="3" r="A3">
        <v>192</v>
      </c>
    </row>
    <row spans="1:2" r="4">
      <c t="s" s="4" r="A4">
        <v>313</v>
      </c>
      <c t="s" s="4" r="B4">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15</v>
      </c>
      <c t="s" s="2" r="B1">
        <v>1</v>
      </c>
    </row>
    <row spans="1:2" r="2">
      <c t="s" s="2" r="B2">
        <v>2</v>
      </c>
    </row>
    <row spans="1:2" r="3">
      <c t="s" s="3" r="A3">
        <v>195</v>
      </c>
    </row>
    <row spans="1:2" r="4">
      <c t="s" s="4" r="A4">
        <v>316</v>
      </c>
      <c t="s" s="4" r="B4">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18</v>
      </c>
      <c t="s" s="2" r="B1">
        <v>1</v>
      </c>
    </row>
    <row spans="1:2" r="2">
      <c t="s" s="2" r="B2">
        <v>2</v>
      </c>
    </row>
    <row spans="1:2" r="3">
      <c t="s" s="3" r="A3">
        <v>198</v>
      </c>
    </row>
    <row spans="1:2" r="4">
      <c t="s" s="4" r="A4">
        <v>319</v>
      </c>
      <c t="s" s="4" r="B4">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21</v>
      </c>
      <c t="s" s="2" r="B1">
        <v>1</v>
      </c>
    </row>
    <row spans="1:2" r="2">
      <c t="s" s="2" r="B2">
        <v>2</v>
      </c>
    </row>
    <row spans="1:2" r="3">
      <c t="s" s="3" r="A3">
        <v>201</v>
      </c>
    </row>
    <row spans="1:2" r="4">
      <c t="s" s="4" r="A4">
        <v>322</v>
      </c>
      <c t="s" s="4" r="B4">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324</v>
      </c>
      <c t="s" s="2" r="B1">
        <v>1</v>
      </c>
    </row>
    <row spans="1:2" r="2">
      <c t="s" s="2" r="B2">
        <v>2</v>
      </c>
    </row>
    <row spans="1:2" r="3">
      <c t="s" s="3" r="A3">
        <v>204</v>
      </c>
    </row>
    <row spans="1:2" r="4">
      <c t="s" s="4" r="A4">
        <v>325</v>
      </c>
      <c t="s" s="4" r="B4">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27</v>
      </c>
      <c t="s" s="2" r="B1">
        <v>1</v>
      </c>
    </row>
    <row spans="1:2" r="2">
      <c t="s" s="2" r="B2">
        <v>2</v>
      </c>
    </row>
    <row spans="1:2" r="3">
      <c t="s" s="3" r="A3">
        <v>207</v>
      </c>
    </row>
    <row spans="1:2" r="4">
      <c t="s" s="4" r="A4">
        <v>328</v>
      </c>
      <c t="s" s="4" r="B4">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330</v>
      </c>
      <c t="s" s="2" r="B1">
        <v>1</v>
      </c>
    </row>
    <row spans="1:2" r="2">
      <c t="s" s="2" r="B2">
        <v>2</v>
      </c>
    </row>
    <row spans="1:2" r="3">
      <c t="s" s="3" r="A3">
        <v>210</v>
      </c>
    </row>
    <row spans="1:2" r="4">
      <c t="s" s="4" r="A4">
        <v>331</v>
      </c>
      <c t="s" s="4" r="B4">
        <v>332</v>
      </c>
    </row>
    <row spans="1:2" r="5">
      <c t="s" s="4" r="A5">
        <v>333</v>
      </c>
      <c t="s" s="4" r="B5">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88</v>
      </c>
      <c t="s" s="2" r="B1">
        <v>1</v>
      </c>
    </row>
    <row spans="1:3" r="2">
      <c t="s" s="2" r="B2">
        <v>2</v>
      </c>
      <c t="s" s="2" r="C2">
        <v>32</v>
      </c>
    </row>
    <row spans="1:3" r="3">
      <c t="s" s="4" r="A3">
        <v>89</v>
      </c>
      <c t="n" s="7" r="B3">
        <v>218656886</v>
      </c>
      <c t="n" s="7" r="C3">
        <v>237654865</v>
      </c>
    </row>
    <row spans="1:3" r="4">
      <c t="s" s="4" r="A4">
        <v>90</v>
      </c>
      <c t="n" s="6" r="B4">
        <v>7781763</v>
      </c>
      <c t="n" s="6" r="C4">
        <v>1618349</v>
      </c>
    </row>
    <row spans="1:3" r="5">
      <c t="s" s="4" r="A5">
        <v>91</v>
      </c>
      <c t="n" s="6" r="B5">
        <v>159246468</v>
      </c>
      <c t="n" s="6" r="C5">
        <v>170793868</v>
      </c>
    </row>
    <row spans="1:3" r="6">
      <c t="s" s="4" r="A6">
        <v>92</v>
      </c>
      <c t="n" s="6" r="B6">
        <v>59410418</v>
      </c>
      <c t="n" s="6" r="C6">
        <v>66860997</v>
      </c>
    </row>
    <row spans="1:3" r="7">
      <c t="s" s="3" r="A7">
        <v>93</v>
      </c>
    </row>
    <row spans="1:3" r="8">
      <c t="s" s="4" r="A8">
        <v>94</v>
      </c>
      <c t="n" s="6" r="B8">
        <v>22681469</v>
      </c>
      <c t="n" s="6" r="C8">
        <v>23676176</v>
      </c>
    </row>
    <row spans="1:3" r="9">
      <c t="s" s="4" r="A9">
        <v>95</v>
      </c>
      <c t="n" s="6" r="B9">
        <v>14100715</v>
      </c>
      <c t="n" s="6" r="C9">
        <v>18011110</v>
      </c>
    </row>
    <row spans="1:3" r="10">
      <c t="s" s="4" r="A10">
        <v>96</v>
      </c>
      <c t="n" s="6" r="B10">
        <v>561847</v>
      </c>
      <c t="n" s="6" r="C10">
        <v>0</v>
      </c>
    </row>
    <row spans="1:3" r="11">
      <c t="s" s="4" r="A11">
        <v>97</v>
      </c>
      <c t="n" s="6" r="B11">
        <v>7358563</v>
      </c>
      <c t="n" s="6" r="C11">
        <v>7601342</v>
      </c>
    </row>
    <row spans="1:3" r="12">
      <c t="s" s="4" r="A12">
        <v>98</v>
      </c>
      <c t="n" s="6" r="B12">
        <v>44702594</v>
      </c>
      <c t="n" s="6" r="C12">
        <v>49288628</v>
      </c>
    </row>
    <row spans="1:3" r="13">
      <c t="s" s="4" r="A13">
        <v>99</v>
      </c>
      <c t="n" s="6" r="B13">
        <v>3204286</v>
      </c>
      <c t="n" s="6" r="C13">
        <v>2270147</v>
      </c>
    </row>
    <row spans="1:3" r="14">
      <c t="s" s="4" r="A14">
        <v>100</v>
      </c>
      <c t="n" s="6" r="B14">
        <v>-3170821</v>
      </c>
      <c t="n" s="6" r="C14">
        <v>0</v>
      </c>
    </row>
    <row spans="1:3" r="15">
      <c t="s" s="4" r="A15">
        <v>101</v>
      </c>
      <c t="n" s="6" r="B15">
        <v>14741289</v>
      </c>
      <c t="n" s="6" r="C15">
        <v>19842516</v>
      </c>
    </row>
    <row spans="1:3" r="16">
      <c t="s" s="4" r="A16">
        <v>102</v>
      </c>
      <c t="n" s="6" r="B16">
        <v>1102447</v>
      </c>
      <c t="n" s="6" r="C16">
        <v>343889</v>
      </c>
    </row>
    <row spans="1:3" r="17">
      <c t="s" s="4" r="A17">
        <v>103</v>
      </c>
      <c t="n" s="6" r="B17">
        <v>768607</v>
      </c>
      <c t="n" s="6" r="C17">
        <v>301572</v>
      </c>
    </row>
    <row spans="1:3" r="18">
      <c t="s" s="4" r="A18">
        <v>104</v>
      </c>
      <c t="n" s="6" r="B18">
        <v>2217204</v>
      </c>
      <c t="n" s="6" r="C18">
        <v>304540</v>
      </c>
    </row>
    <row spans="1:3" r="19">
      <c t="s" s="4" r="A19">
        <v>105</v>
      </c>
      <c t="n" s="6" r="B19">
        <v>-1269091</v>
      </c>
      <c t="n" s="6" r="C19">
        <v>-1119250</v>
      </c>
    </row>
    <row spans="1:3" r="20">
      <c t="s" s="4" r="A20">
        <v>106</v>
      </c>
      <c t="n" s="6" r="B20">
        <v>-1000613</v>
      </c>
      <c t="n" s="6" r="C20">
        <v>-1632869</v>
      </c>
    </row>
    <row spans="1:3" r="21">
      <c t="s" s="4" r="A21">
        <v>107</v>
      </c>
      <c t="n" s="6" r="B21">
        <v>16559843</v>
      </c>
      <c t="n" s="6" r="C21">
        <v>18040398</v>
      </c>
    </row>
    <row spans="1:3" r="22">
      <c t="s" s="4" r="A22">
        <v>108</v>
      </c>
      <c t="n" s="6" r="B22">
        <v>2034776</v>
      </c>
      <c t="n" s="6" r="C22">
        <v>2872912</v>
      </c>
    </row>
    <row spans="1:3" r="23">
      <c t="s" s="4" r="A23">
        <v>109</v>
      </c>
      <c t="n" s="6" r="B23">
        <v>14525067</v>
      </c>
      <c t="n" s="6" r="C23">
        <v>15167486</v>
      </c>
    </row>
    <row spans="1:3" r="24">
      <c t="s" s="4" r="A24">
        <v>110</v>
      </c>
      <c t="n" s="6" r="B24">
        <v>1216581</v>
      </c>
      <c t="n" s="6" r="C24">
        <v>1366456</v>
      </c>
    </row>
    <row spans="1:3" r="25">
      <c t="s" s="4" r="A25">
        <v>111</v>
      </c>
      <c t="n" s="6" r="B25">
        <v>13308486</v>
      </c>
      <c t="n" s="6" r="C25">
        <v>13801030</v>
      </c>
    </row>
    <row spans="1:3" r="26">
      <c t="s" s="3" r="A26">
        <v>112</v>
      </c>
    </row>
    <row spans="1:3" r="27">
      <c t="s" s="4" r="A27">
        <v>109</v>
      </c>
      <c t="n" s="6" r="B27">
        <v>14525067</v>
      </c>
      <c t="n" s="6" r="C27">
        <v>15167486</v>
      </c>
    </row>
    <row spans="1:3" r="28">
      <c t="s" s="4" r="A28">
        <v>113</v>
      </c>
      <c t="n" s="6" r="B28">
        <v>-13194113</v>
      </c>
      <c t="n" s="6" r="C28">
        <v>5518183</v>
      </c>
    </row>
    <row spans="1:3" r="29">
      <c t="s" s="4" r="A29">
        <v>114</v>
      </c>
      <c t="n" s="6" r="B29">
        <v>1330954</v>
      </c>
      <c t="n" s="6" r="C29">
        <v>20685669</v>
      </c>
    </row>
    <row spans="1:3" r="30">
      <c t="s" s="4" r="A30">
        <v>115</v>
      </c>
      <c t="n" s="6" r="B30">
        <v>-123965</v>
      </c>
      <c t="n" s="6" r="C30">
        <v>1834153</v>
      </c>
    </row>
    <row spans="1:3" r="31">
      <c t="s" s="4" r="A31">
        <v>116</v>
      </c>
      <c t="n" s="7" r="B31">
        <v>1454919</v>
      </c>
      <c t="n" s="7" r="C31">
        <v>18851516</v>
      </c>
    </row>
    <row spans="1:3" r="32">
      <c t="s" s="4" r="A32">
        <v>117</v>
      </c>
      <c t="n" s="6" r="B32">
        <v>19304921</v>
      </c>
      <c t="n" s="6" r="C32">
        <v>19304921</v>
      </c>
    </row>
    <row spans="1:3" r="33">
      <c t="s" s="4" r="A33">
        <v>118</v>
      </c>
      <c t="n" s="6" r="B33">
        <v>19304921</v>
      </c>
      <c t="n" s="6" r="C33">
        <v>19304921</v>
      </c>
    </row>
    <row spans="1:3" r="34">
      <c t="s" s="4" r="A34">
        <v>119</v>
      </c>
      <c t="n" s="9" r="B34">
        <v>0.6899999999999999</v>
      </c>
      <c t="n" s="9" r="C34">
        <v>0.71</v>
      </c>
    </row>
    <row spans="1:3" r="35">
      <c t="s" s="4" r="A35">
        <v>120</v>
      </c>
      <c t="n" s="9" r="B35">
        <v>0.6899999999999999</v>
      </c>
      <c t="n" s="9" r="C35">
        <v>0.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35</v>
      </c>
      <c t="s" s="2" r="B1">
        <v>1</v>
      </c>
    </row>
    <row spans="1:2" r="2">
      <c t="s" s="2" r="B2">
        <v>2</v>
      </c>
    </row>
    <row spans="1:2" r="3">
      <c t="s" s="3" r="A3">
        <v>214</v>
      </c>
    </row>
    <row spans="1:2" r="4">
      <c t="s" s="4" r="A4">
        <v>336</v>
      </c>
      <c t="s" s="4" r="B4">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38</v>
      </c>
      <c t="s" s="2" r="B1">
        <v>1</v>
      </c>
    </row>
    <row spans="1:2" r="2">
      <c t="s" s="2" r="B2">
        <v>2</v>
      </c>
    </row>
    <row spans="1:2" r="3">
      <c t="s" s="3" r="A3">
        <v>217</v>
      </c>
    </row>
    <row spans="1:2" r="4">
      <c t="s" s="4" r="A4">
        <v>339</v>
      </c>
      <c t="s" s="4" r="B4">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41</v>
      </c>
      <c t="s" s="2" r="B1">
        <v>1</v>
      </c>
    </row>
    <row spans="1:2" r="2">
      <c t="s" s="2" r="B2">
        <v>2</v>
      </c>
    </row>
    <row spans="1:2" r="3">
      <c t="s" s="3" r="A3">
        <v>220</v>
      </c>
    </row>
    <row spans="1:2" r="4">
      <c t="s" s="4" r="A4">
        <v>342</v>
      </c>
      <c t="s" s="4" r="B4">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44</v>
      </c>
      <c t="s" s="2" r="B1">
        <v>1</v>
      </c>
    </row>
    <row spans="1:2" r="2">
      <c t="s" s="2" r="B2">
        <v>2</v>
      </c>
    </row>
    <row spans="1:2" r="3">
      <c t="s" s="3" r="A3">
        <v>223</v>
      </c>
    </row>
    <row spans="1:2" r="4">
      <c t="s" s="4" r="A4">
        <v>345</v>
      </c>
      <c t="s" s="4" r="B4">
        <v>346</v>
      </c>
    </row>
    <row spans="1:2" r="5">
      <c t="s" s="4" r="A5">
        <v>347</v>
      </c>
      <c t="s" s="4" r="B5">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49</v>
      </c>
      <c t="s" s="2" r="B1">
        <v>1</v>
      </c>
    </row>
    <row spans="1:2" r="2">
      <c t="s" s="2" r="B2">
        <v>2</v>
      </c>
    </row>
    <row spans="1:2" r="3">
      <c t="s" s="3" r="A3">
        <v>226</v>
      </c>
    </row>
    <row spans="1:2" r="4">
      <c t="s" s="4" r="A4">
        <v>350</v>
      </c>
      <c t="s" s="4" r="B4">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52</v>
      </c>
      <c t="s" s="2" r="B1">
        <v>1</v>
      </c>
    </row>
    <row spans="1:2" r="2">
      <c t="s" s="2" r="B2">
        <v>2</v>
      </c>
    </row>
    <row spans="1:2" r="3">
      <c t="s" s="3" r="A3">
        <v>353</v>
      </c>
    </row>
    <row spans="1:2" r="4">
      <c t="s" s="4" r="A4">
        <v>354</v>
      </c>
      <c t="s" s="4" r="B4">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56</v>
      </c>
      <c t="s" s="2" r="B1">
        <v>1</v>
      </c>
    </row>
    <row spans="1:2" r="2">
      <c t="s" s="2" r="B2">
        <v>2</v>
      </c>
    </row>
    <row spans="1:2" r="3">
      <c t="s" s="3" r="A3">
        <v>232</v>
      </c>
    </row>
    <row spans="1:2" r="4">
      <c t="s" s="4" r="A4">
        <v>357</v>
      </c>
      <c t="s" s="4" r="B4">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59</v>
      </c>
      <c t="s" s="2" r="B1">
        <v>1</v>
      </c>
    </row>
    <row spans="1:2" r="2">
      <c t="s" s="2" r="B2">
        <v>2</v>
      </c>
    </row>
    <row spans="1:2" r="3">
      <c t="s" s="3" r="A3">
        <v>235</v>
      </c>
    </row>
    <row spans="1:2" r="4">
      <c t="s" s="4" r="A4">
        <v>360</v>
      </c>
      <c t="s" s="4" r="B4">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17"/>
    <col customWidth="1" max="7" min="7" width="21"/>
    <col customWidth="1" max="8" min="8" width="21"/>
    <col customWidth="1" max="9" min="9" width="14"/>
  </cols>
  <sheetData>
    <row spans="1:9" r="1">
      <c t="s" s="1" r="A1">
        <v>362</v>
      </c>
      <c t="s" s="2" r="B1">
        <v>363</v>
      </c>
      <c t="s" s="2" r="C1">
        <v>364</v>
      </c>
      <c t="s" s="2" r="D1">
        <v>365</v>
      </c>
      <c t="s" s="2" r="E1">
        <v>366</v>
      </c>
      <c t="s" s="2" r="F1">
        <v>367</v>
      </c>
      <c t="s" s="2" r="G1">
        <v>368</v>
      </c>
      <c t="s" s="2" r="H1">
        <v>369</v>
      </c>
      <c t="s" s="2" r="I1">
        <v>370</v>
      </c>
    </row>
    <row spans="1:9" r="2">
      <c t="s" s="3" r="A2">
        <v>371</v>
      </c>
    </row>
    <row spans="1:9" r="3">
      <c t="s" s="4" r="A3">
        <v>372</v>
      </c>
      <c t="n" s="7" r="B3">
        <v>10</v>
      </c>
    </row>
    <row spans="1:9" r="4">
      <c t="s" s="4" r="A4">
        <v>373</v>
      </c>
      <c t="n" s="6" r="B4">
        <v>1000000</v>
      </c>
    </row>
    <row spans="1:9" r="5">
      <c t="s" s="4" r="A5">
        <v>374</v>
      </c>
      <c t="n" s="7" r="B5">
        <v>9400000</v>
      </c>
    </row>
    <row spans="1:9" r="6">
      <c t="s" s="4" r="A6">
        <v>68</v>
      </c>
      <c t="n" s="7" r="E6">
        <v>42199014</v>
      </c>
      <c t="n" s="7" r="G6">
        <v>42199014</v>
      </c>
    </row>
    <row spans="1:9" r="7">
      <c t="s" s="4" r="A7">
        <v>100</v>
      </c>
      <c t="n" s="7" r="E7">
        <v>-3170821</v>
      </c>
      <c t="n" s="7" r="G7">
        <v>0</v>
      </c>
    </row>
    <row spans="1:9" r="8">
      <c t="s" s="4" r="A8">
        <v>375</v>
      </c>
    </row>
    <row spans="1:9" r="9">
      <c t="s" s="3" r="A9">
        <v>371</v>
      </c>
    </row>
    <row spans="1:9" r="10">
      <c t="s" s="4" r="A10">
        <v>376</v>
      </c>
      <c t="n" s="7" r="C10">
        <v>25000000</v>
      </c>
      <c t="n" s="10" r="D10">
        <v>170</v>
      </c>
    </row>
    <row spans="1:9" r="11">
      <c t="s" s="4" r="A11">
        <v>377</v>
      </c>
    </row>
    <row spans="1:9" r="12">
      <c t="s" s="3" r="A12">
        <v>371</v>
      </c>
    </row>
    <row spans="1:9" r="13">
      <c t="s" s="4" r="A13">
        <v>378</v>
      </c>
      <c t="s" s="4" r="E13">
        <v>379</v>
      </c>
    </row>
    <row spans="1:9" r="14">
      <c t="s" s="4" r="A14">
        <v>380</v>
      </c>
    </row>
    <row spans="1:9" r="15">
      <c t="s" s="3" r="A15">
        <v>371</v>
      </c>
    </row>
    <row spans="1:9" r="16">
      <c t="s" s="4" r="A16">
        <v>381</v>
      </c>
      <c t="s" s="4" r="E16">
        <v>382</v>
      </c>
      <c t="s" s="4" r="F16">
        <v>382</v>
      </c>
    </row>
    <row spans="1:9" r="17">
      <c t="s" s="4" r="A17">
        <v>383</v>
      </c>
      <c t="n" s="7" r="E17">
        <v>77</v>
      </c>
      <c t="n" s="11" r="F17">
        <v>600</v>
      </c>
    </row>
    <row spans="1:9" r="18">
      <c t="s" s="4" r="A18">
        <v>100</v>
      </c>
      <c t="n" s="7" r="E18">
        <v>3170821</v>
      </c>
    </row>
    <row spans="1:9" r="19">
      <c t="s" s="4" r="A19">
        <v>384</v>
      </c>
    </row>
    <row spans="1:9" r="20">
      <c t="s" s="3" r="A20">
        <v>371</v>
      </c>
    </row>
    <row spans="1:9" r="21">
      <c t="s" s="4" r="A21">
        <v>376</v>
      </c>
      <c t="n" s="6" r="C21">
        <v>8000000</v>
      </c>
    </row>
    <row spans="1:9" r="22">
      <c t="s" s="4" r="A22">
        <v>385</v>
      </c>
    </row>
    <row spans="1:9" r="23">
      <c t="s" s="3" r="A23">
        <v>371</v>
      </c>
    </row>
    <row spans="1:9" r="24">
      <c t="s" s="4" r="A24">
        <v>376</v>
      </c>
      <c t="n" s="6" r="C24">
        <v>8000000</v>
      </c>
    </row>
    <row spans="1:9" r="25">
      <c t="s" s="4" r="A25">
        <v>386</v>
      </c>
    </row>
    <row spans="1:9" r="26">
      <c t="s" s="3" r="A26">
        <v>371</v>
      </c>
    </row>
    <row spans="1:9" r="27">
      <c t="s" s="4" r="A27">
        <v>376</v>
      </c>
      <c t="n" s="7" r="C27">
        <v>5200000</v>
      </c>
    </row>
    <row spans="1:9" r="28">
      <c t="s" s="4" r="A28">
        <v>387</v>
      </c>
    </row>
    <row spans="1:9" r="29">
      <c t="s" s="3" r="A29">
        <v>371</v>
      </c>
    </row>
    <row spans="1:9" r="30">
      <c t="s" s="4" r="A30">
        <v>388</v>
      </c>
      <c t="n" s="7" r="H30">
        <v>1000000</v>
      </c>
    </row>
    <row spans="1:9" r="31">
      <c t="s" s="4" r="A31">
        <v>389</v>
      </c>
      <c t="s" s="4" r="E31">
        <v>390</v>
      </c>
    </row>
    <row spans="1:9" r="32">
      <c t="s" s="4" r="A32">
        <v>391</v>
      </c>
    </row>
    <row spans="1:9" r="33">
      <c t="s" s="3" r="A33">
        <v>371</v>
      </c>
    </row>
    <row spans="1:9" r="34">
      <c t="s" s="4" r="A34">
        <v>378</v>
      </c>
      <c t="s" s="4" r="E34">
        <v>392</v>
      </c>
    </row>
    <row spans="1:9" r="35">
      <c t="s" s="4" r="A35">
        <v>393</v>
      </c>
    </row>
    <row spans="1:9" r="36">
      <c t="s" s="3" r="A36">
        <v>371</v>
      </c>
    </row>
    <row spans="1:9" r="37">
      <c t="s" s="4" r="A37">
        <v>378</v>
      </c>
      <c t="s" s="4" r="E37">
        <v>382</v>
      </c>
      <c t="s" s="4" r="I37">
        <v>382</v>
      </c>
    </row>
    <row spans="1:9" r="38">
      <c t="s" s="4" r="A38">
        <v>388</v>
      </c>
      <c t="n" s="7" r="H38">
        <v>9400000</v>
      </c>
    </row>
    <row spans="1:9" r="39">
      <c t="s" s="4" r="A39">
        <v>68</v>
      </c>
      <c t="n" s="6" r="B39">
        <v>43400000</v>
      </c>
    </row>
    <row spans="1:9" r="40">
      <c t="s" s="4" r="A40">
        <v>394</v>
      </c>
      <c t="n" s="7" r="B40">
        <v>53800000</v>
      </c>
    </row>
    <row spans="1:9" r="41">
      <c t="s" s="4" r="A41">
        <v>389</v>
      </c>
      <c t="s" s="4" r="E41">
        <v>395</v>
      </c>
    </row>
    <row spans="1:9" r="42">
      <c t="s" s="4" r="A42">
        <v>396</v>
      </c>
    </row>
    <row spans="1:9" r="43">
      <c t="s" s="3" r="A43">
        <v>371</v>
      </c>
    </row>
    <row spans="1:9" r="44">
      <c t="s" s="4" r="A44">
        <v>378</v>
      </c>
      <c t="s" s="4" r="E44">
        <v>397</v>
      </c>
    </row>
    <row spans="1:9" r="45">
      <c t="s" s="4" r="A45">
        <v>398</v>
      </c>
    </row>
    <row spans="1:9" r="46">
      <c t="s" s="3" r="A46">
        <v>371</v>
      </c>
    </row>
    <row spans="1:9" r="47">
      <c t="s" s="4" r="A47">
        <v>378</v>
      </c>
      <c t="s" s="4" r="E47">
        <v>399</v>
      </c>
    </row>
    <row spans="1:9" r="48">
      <c t="s" s="4" r="A48">
        <v>400</v>
      </c>
    </row>
    <row spans="1:9" r="49">
      <c t="s" s="3" r="A49">
        <v>371</v>
      </c>
    </row>
    <row spans="1:9" r="50">
      <c t="s" s="4" r="A50">
        <v>378</v>
      </c>
      <c t="s" s="4" r="E50">
        <v>3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41"/>
  </cols>
  <sheetData>
    <row spans="1:2" r="1">
      <c t="s" s="1" r="A1">
        <v>401</v>
      </c>
      <c t="s" s="2" r="B1">
        <v>1</v>
      </c>
    </row>
    <row spans="1:2" r="2">
      <c t="s" s="2" r="B2">
        <v>2</v>
      </c>
    </row>
    <row spans="1:2" r="3">
      <c t="s" s="4" r="A3">
        <v>402</v>
      </c>
    </row>
    <row spans="1:2" r="4">
      <c t="s" s="3" r="A4">
        <v>403</v>
      </c>
    </row>
    <row spans="1:2" r="5">
      <c t="s" s="4" r="A5">
        <v>404</v>
      </c>
      <c t="s" s="4" r="B5">
        <v>405</v>
      </c>
    </row>
    <row spans="1:2" r="6">
      <c t="s" s="4" r="A6">
        <v>406</v>
      </c>
    </row>
    <row spans="1:2" r="7">
      <c t="s" s="3" r="A7">
        <v>403</v>
      </c>
    </row>
    <row spans="1:2" r="8">
      <c t="s" s="4" r="A8">
        <v>404</v>
      </c>
      <c t="s" s="4" r="B8">
        <v>407</v>
      </c>
    </row>
    <row spans="1:2" r="9">
      <c t="s" s="4" r="A9">
        <v>408</v>
      </c>
    </row>
    <row spans="1:2" r="10">
      <c t="s" s="3" r="A10">
        <v>403</v>
      </c>
    </row>
    <row spans="1:2" r="11">
      <c t="s" s="4" r="A11">
        <v>404</v>
      </c>
      <c t="s" s="4" r="B11">
        <v>409</v>
      </c>
    </row>
    <row spans="1:2" r="12">
      <c t="s" s="4" r="A12">
        <v>410</v>
      </c>
    </row>
    <row spans="1:2" r="13">
      <c t="s" s="3" r="A13">
        <v>403</v>
      </c>
    </row>
    <row spans="1:2" r="14">
      <c t="s" s="4" r="A14">
        <v>404</v>
      </c>
      <c t="s" s="4" r="B14">
        <v>405</v>
      </c>
    </row>
    <row spans="1:2" r="15">
      <c t="s" s="4" r="A15">
        <v>411</v>
      </c>
    </row>
    <row spans="1:2" r="16">
      <c t="s" s="3" r="A16">
        <v>403</v>
      </c>
    </row>
    <row spans="1:2" r="17">
      <c t="s" s="4" r="A17">
        <v>404</v>
      </c>
      <c t="s" s="4" r="B17">
        <v>409</v>
      </c>
    </row>
    <row spans="1:2" r="18">
      <c t="s" s="4" r="A18">
        <v>412</v>
      </c>
    </row>
    <row spans="1:2" r="19">
      <c t="s" s="3" r="A19">
        <v>403</v>
      </c>
    </row>
    <row spans="1:2" r="20">
      <c t="s" s="4" r="A20">
        <v>404</v>
      </c>
      <c t="s" s="4" r="B20">
        <v>409</v>
      </c>
    </row>
    <row spans="1:2" r="21">
      <c t="s" s="4" r="A21">
        <v>413</v>
      </c>
    </row>
    <row spans="1:2" r="22">
      <c t="s" s="3" r="A22">
        <v>403</v>
      </c>
    </row>
    <row spans="1:2" r="23">
      <c t="s" s="4" r="A23">
        <v>404</v>
      </c>
      <c t="s" s="4" r="B23">
        <v>405</v>
      </c>
    </row>
    <row spans="1:2" r="24">
      <c t="s" s="4" r="A24">
        <v>414</v>
      </c>
    </row>
    <row spans="1:2" r="25">
      <c t="s" s="3" r="A25">
        <v>403</v>
      </c>
    </row>
    <row spans="1:2" r="26">
      <c t="s" s="4" r="A26">
        <v>415</v>
      </c>
      <c t="s" s="4" r="B26">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121</v>
      </c>
      <c t="s" s="2" r="B1">
        <v>1</v>
      </c>
    </row>
    <row spans="1:3" r="2">
      <c t="s" s="2" r="B2">
        <v>2</v>
      </c>
      <c t="s" s="2" r="C2">
        <v>32</v>
      </c>
    </row>
    <row spans="1:3" r="3">
      <c t="s" s="3" r="A3">
        <v>122</v>
      </c>
    </row>
    <row spans="1:3" r="4">
      <c t="s" s="4" r="A4">
        <v>123</v>
      </c>
      <c t="n" s="7" r="B4">
        <v>14525067</v>
      </c>
      <c t="n" s="7" r="C4">
        <v>15167486</v>
      </c>
    </row>
    <row spans="1:3" r="5">
      <c t="s" s="3" r="A5">
        <v>124</v>
      </c>
    </row>
    <row spans="1:3" r="6">
      <c t="s" s="4" r="A6">
        <v>125</v>
      </c>
      <c t="n" s="6" r="B6">
        <v>2042952</v>
      </c>
      <c t="n" s="6" r="C6">
        <v>2658641</v>
      </c>
    </row>
    <row spans="1:3" r="7">
      <c t="s" s="4" r="A7">
        <v>126</v>
      </c>
      <c t="n" s="6" r="B7">
        <v>7409441</v>
      </c>
      <c t="n" s="6" r="C7">
        <v>7386953</v>
      </c>
    </row>
    <row spans="1:3" r="8">
      <c t="s" s="4" r="A8">
        <v>127</v>
      </c>
      <c t="n" s="6" r="B8">
        <v>-1183270</v>
      </c>
      <c t="n" s="6" r="C8">
        <v>-431640</v>
      </c>
    </row>
    <row spans="1:3" r="9">
      <c t="s" s="4" r="A9">
        <v>128</v>
      </c>
      <c t="n" s="6" r="B9">
        <v>-47556</v>
      </c>
      <c t="n" s="6" r="C9">
        <v>53052</v>
      </c>
    </row>
    <row spans="1:3" r="10">
      <c t="s" s="4" r="A10">
        <v>129</v>
      </c>
      <c t="n" s="6" r="B10">
        <v>0</v>
      </c>
      <c t="n" s="6" r="C10">
        <v>139572</v>
      </c>
    </row>
    <row spans="1:3" r="11">
      <c t="s" s="4" r="A11">
        <v>100</v>
      </c>
      <c t="n" s="6" r="B11">
        <v>3170821</v>
      </c>
      <c t="n" s="6" r="C11">
        <v>0</v>
      </c>
    </row>
    <row spans="1:3" r="12">
      <c t="s" s="4" r="A12">
        <v>96</v>
      </c>
      <c t="n" s="6" r="B12">
        <v>561847</v>
      </c>
      <c t="n" s="6" r="C12">
        <v>0</v>
      </c>
    </row>
    <row spans="1:3" r="13">
      <c t="s" s="3" r="A13">
        <v>130</v>
      </c>
    </row>
    <row spans="1:3" r="14">
      <c t="s" s="4" r="A14">
        <v>131</v>
      </c>
      <c t="n" s="6" r="B14">
        <v>-10617554</v>
      </c>
      <c t="n" s="6" r="C14">
        <v>-11017981</v>
      </c>
    </row>
    <row spans="1:3" r="15">
      <c t="s" s="4" r="A15">
        <v>36</v>
      </c>
      <c t="n" s="6" r="B15">
        <v>-6446881</v>
      </c>
      <c t="n" s="6" r="C15">
        <v>3067636</v>
      </c>
    </row>
    <row spans="1:3" r="16">
      <c t="s" s="4" r="A16">
        <v>132</v>
      </c>
      <c t="n" s="6" r="B16">
        <v>-412073</v>
      </c>
      <c t="n" s="6" r="C16">
        <v>1200416</v>
      </c>
    </row>
    <row spans="1:3" r="17">
      <c t="s" s="4" r="A17">
        <v>38</v>
      </c>
      <c t="n" s="6" r="B17">
        <v>5100033</v>
      </c>
      <c t="n" s="6" r="C17">
        <v>-5836031</v>
      </c>
    </row>
    <row spans="1:3" r="18">
      <c t="s" s="4" r="A18">
        <v>133</v>
      </c>
      <c t="n" s="6" r="B18">
        <v>299376</v>
      </c>
      <c t="n" s="6" r="C18">
        <v>-776251</v>
      </c>
    </row>
    <row spans="1:3" r="19">
      <c t="s" s="4" r="A19">
        <v>134</v>
      </c>
      <c t="n" s="6" r="B19">
        <v>273896</v>
      </c>
      <c t="n" s="6" r="C19">
        <v>459134</v>
      </c>
    </row>
    <row spans="1:3" r="20">
      <c t="s" s="4" r="A20">
        <v>135</v>
      </c>
      <c t="n" s="6" r="B20">
        <v>22657753</v>
      </c>
      <c t="n" s="6" r="C20">
        <v>211449</v>
      </c>
    </row>
    <row spans="1:3" r="21">
      <c t="s" s="4" r="A21">
        <v>56</v>
      </c>
      <c t="n" s="6" r="B21">
        <v>-1372293</v>
      </c>
      <c t="n" s="6" r="C21">
        <v>585087</v>
      </c>
    </row>
    <row spans="1:3" r="22">
      <c t="s" s="4" r="A22">
        <v>136</v>
      </c>
      <c t="n" s="6" r="B22">
        <v>2126933</v>
      </c>
      <c t="n" s="6" r="C22">
        <v>4670996</v>
      </c>
    </row>
    <row spans="1:3" r="23">
      <c t="s" s="4" r="A23">
        <v>137</v>
      </c>
      <c t="n" s="6" r="B23">
        <v>1225759</v>
      </c>
      <c t="n" s="6" r="C23">
        <v>5022675</v>
      </c>
    </row>
    <row spans="1:3" r="24">
      <c t="s" s="4" r="A24">
        <v>138</v>
      </c>
      <c t="n" s="6" r="B24">
        <v>39314251</v>
      </c>
      <c t="n" s="6" r="C24">
        <v>22561194</v>
      </c>
    </row>
    <row spans="1:3" r="25">
      <c t="s" s="3" r="A25">
        <v>139</v>
      </c>
    </row>
    <row spans="1:3" r="26">
      <c t="s" s="4" r="A26">
        <v>140</v>
      </c>
      <c t="n" s="6" r="B26">
        <v>-29015636</v>
      </c>
      <c t="n" s="6" r="C26">
        <v>-34371133</v>
      </c>
    </row>
    <row spans="1:3" r="27">
      <c t="s" s="4" r="A27">
        <v>141</v>
      </c>
      <c t="n" s="6" r="B27">
        <v>-3062369</v>
      </c>
      <c t="n" s="6" r="C27">
        <v>-4003170</v>
      </c>
    </row>
    <row spans="1:3" r="28">
      <c t="s" s="4" r="A28">
        <v>142</v>
      </c>
      <c t="n" s="6" r="B28">
        <v>47571</v>
      </c>
      <c t="n" s="6" r="C28">
        <v>63460</v>
      </c>
    </row>
    <row spans="1:3" r="29">
      <c t="s" s="4" r="A29">
        <v>143</v>
      </c>
      <c t="n" s="6" r="B29">
        <v>-809344</v>
      </c>
      <c t="n" s="6" r="C29">
        <v>0</v>
      </c>
    </row>
    <row spans="1:3" r="30">
      <c t="s" s="4" r="A30">
        <v>144</v>
      </c>
      <c t="n" s="6" r="B30">
        <v>-99915</v>
      </c>
      <c t="n" s="6" r="C30">
        <v>0</v>
      </c>
    </row>
    <row spans="1:3" r="31">
      <c t="s" s="4" r="A31">
        <v>145</v>
      </c>
      <c t="n" s="6" r="B31">
        <v>-32939693</v>
      </c>
      <c t="n" s="6" r="C31">
        <v>-38310843</v>
      </c>
    </row>
    <row spans="1:3" r="32">
      <c t="s" s="3" r="A32">
        <v>146</v>
      </c>
    </row>
    <row spans="1:3" r="33">
      <c t="s" s="4" r="A33">
        <v>147</v>
      </c>
      <c t="n" s="6" r="B33">
        <v>38313044</v>
      </c>
      <c t="n" s="6" r="C33">
        <v>34318277</v>
      </c>
    </row>
    <row spans="1:3" r="34">
      <c t="s" s="4" r="A34">
        <v>148</v>
      </c>
      <c t="n" s="6" r="B34">
        <v>-24218204</v>
      </c>
      <c t="n" s="6" r="C34">
        <v>-29524282</v>
      </c>
    </row>
    <row spans="1:3" r="35">
      <c t="s" s="4" r="A35">
        <v>149</v>
      </c>
      <c t="n" s="6" r="B35">
        <v>-3624493</v>
      </c>
      <c t="n" s="6" r="C35">
        <v>-3685299</v>
      </c>
    </row>
    <row spans="1:3" r="36">
      <c t="s" s="4" r="A36">
        <v>150</v>
      </c>
      <c t="n" s="6" r="B36">
        <v>10470347</v>
      </c>
      <c t="n" s="6" r="C36">
        <v>1108696</v>
      </c>
    </row>
    <row spans="1:3" r="37">
      <c t="s" s="4" r="A37">
        <v>151</v>
      </c>
      <c t="n" s="6" r="B37">
        <v>-623674</v>
      </c>
      <c t="n" s="6" r="C37">
        <v>408566</v>
      </c>
    </row>
    <row spans="1:3" r="38">
      <c t="s" s="4" r="A38">
        <v>152</v>
      </c>
      <c t="n" s="6" r="B38">
        <v>16221231</v>
      </c>
      <c t="n" s="6" r="C38">
        <v>-14232387</v>
      </c>
    </row>
    <row spans="1:3" r="39">
      <c t="s" s="4" r="A39">
        <v>153</v>
      </c>
      <c t="n" s="6" r="B39">
        <v>14009597</v>
      </c>
      <c t="n" s="6" r="C39">
        <v>28241983</v>
      </c>
    </row>
    <row spans="1:3" r="40">
      <c t="s" s="4" r="A40">
        <v>154</v>
      </c>
      <c t="n" s="6" r="B40">
        <v>30230828</v>
      </c>
      <c t="n" s="6" r="C40">
        <v>14009597</v>
      </c>
    </row>
    <row spans="1:3" r="41">
      <c t="s" s="3" r="A41">
        <v>155</v>
      </c>
    </row>
    <row spans="1:3" r="42">
      <c t="s" s="4" r="A42">
        <v>156</v>
      </c>
      <c t="n" s="6" r="B42">
        <v>1108388</v>
      </c>
      <c t="n" s="6" r="C42">
        <v>1135177</v>
      </c>
    </row>
    <row spans="1:3" r="43">
      <c t="s" s="4" r="A43">
        <v>157</v>
      </c>
      <c t="n" s="7" r="B43">
        <v>4590244</v>
      </c>
      <c t="n" s="7" r="C43">
        <v>27147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0"/>
    <col customWidth="1" max="2" min="2" width="80"/>
    <col customWidth="1" max="3" min="3" width="80"/>
    <col customWidth="1" max="4" min="4" width="21"/>
    <col customWidth="1" max="5" min="5" width="21"/>
  </cols>
  <sheetData>
    <row spans="1:5" r="1">
      <c t="s" s="1" r="A1">
        <v>417</v>
      </c>
      <c t="s" s="2" r="B1">
        <v>1</v>
      </c>
    </row>
    <row spans="1:5" r="2">
      <c t="s" s="2" r="B2">
        <v>366</v>
      </c>
      <c t="s" s="2" r="C2">
        <v>367</v>
      </c>
      <c t="s" s="2" r="D2">
        <v>368</v>
      </c>
      <c t="s" s="2" r="E2">
        <v>418</v>
      </c>
    </row>
    <row spans="1:5" r="3">
      <c t="s" s="3" r="A3">
        <v>419</v>
      </c>
    </row>
    <row spans="1:5" r="4">
      <c t="s" s="4" r="A4">
        <v>420</v>
      </c>
      <c t="s" s="4" r="B4">
        <v>421</v>
      </c>
      <c t="s" s="4" r="C4">
        <v>421</v>
      </c>
    </row>
    <row spans="1:5" r="5">
      <c t="s" s="4" r="A5">
        <v>422</v>
      </c>
      <c t="s" s="4" r="B5">
        <v>423</v>
      </c>
      <c t="s" s="4" r="C5">
        <v>423</v>
      </c>
    </row>
    <row spans="1:5" r="6">
      <c t="s" s="4" r="A6">
        <v>424</v>
      </c>
      <c t="n" s="7" r="B6">
        <v>7358563</v>
      </c>
      <c t="n" s="7" r="D6">
        <v>7601342</v>
      </c>
    </row>
    <row spans="1:5" r="7">
      <c t="s" s="4" r="A7">
        <v>425</v>
      </c>
      <c t="n" s="6" r="B7">
        <v>4428406</v>
      </c>
      <c t="n" s="6" r="D7">
        <v>5610737</v>
      </c>
    </row>
    <row spans="1:5" r="8">
      <c t="s" s="4" r="A8">
        <v>426</v>
      </c>
      <c t="n" s="6" r="B8">
        <v>285844</v>
      </c>
      <c t="n" s="6" r="D8">
        <v>339551</v>
      </c>
    </row>
    <row spans="1:5" r="9">
      <c t="s" s="4" r="A9">
        <v>427</v>
      </c>
      <c t="n" s="7" r="B9">
        <v>2047684</v>
      </c>
      <c t="n" s="6" r="D9">
        <v>2374861</v>
      </c>
    </row>
    <row spans="1:5" r="10">
      <c t="s" s="4" r="A10">
        <v>428</v>
      </c>
      <c t="s" s="4" r="B10">
        <v>429</v>
      </c>
      <c t="s" s="4" r="C10">
        <v>429</v>
      </c>
    </row>
    <row spans="1:5" r="11">
      <c t="s" s="4" r="A11">
        <v>430</v>
      </c>
      <c t="n" s="7" r="B11">
        <v>538517</v>
      </c>
      <c t="n" s="7" r="D11">
        <v>726096</v>
      </c>
    </row>
    <row spans="1:5" r="12">
      <c t="s" s="4" r="A12">
        <v>380</v>
      </c>
    </row>
    <row spans="1:5" r="13">
      <c t="s" s="3" r="A13">
        <v>419</v>
      </c>
    </row>
    <row spans="1:5" r="14">
      <c t="s" s="4" r="A14">
        <v>383</v>
      </c>
      <c t="n" s="7" r="B14">
        <v>77</v>
      </c>
      <c t="n" s="11" r="C14">
        <v>600</v>
      </c>
    </row>
    <row spans="1:5" r="15">
      <c t="s" s="4" r="A15">
        <v>381</v>
      </c>
      <c t="s" s="4" r="B15">
        <v>382</v>
      </c>
      <c t="s" s="4" r="C15">
        <v>382</v>
      </c>
    </row>
    <row spans="1:5" r="16">
      <c t="s" s="4" r="A16">
        <v>431</v>
      </c>
    </row>
    <row spans="1:5" r="17">
      <c t="s" s="3" r="A17">
        <v>419</v>
      </c>
    </row>
    <row spans="1:5" r="18">
      <c t="s" s="4" r="A18">
        <v>432</v>
      </c>
      <c t="n" s="7" r="B18">
        <v>13647583</v>
      </c>
    </row>
    <row spans="1:5" r="19">
      <c t="s" s="4" r="A19">
        <v>433</v>
      </c>
    </row>
    <row spans="1:5" r="20">
      <c t="s" s="3" r="A20">
        <v>419</v>
      </c>
    </row>
    <row spans="1:5" r="21">
      <c t="s" s="4" r="A21">
        <v>432</v>
      </c>
      <c t="n" s="7" r="B21">
        <v>21559690</v>
      </c>
      <c t="n" s="10" r="E21">
        <v>140000000</v>
      </c>
    </row>
    <row spans="1:5" r="22">
      <c t="s" s="4" r="A22">
        <v>434</v>
      </c>
      <c t="s" s="4" r="B22">
        <v>435</v>
      </c>
      <c t="s" s="4" r="C22">
        <v>435</v>
      </c>
    </row>
    <row spans="1:5" r="23">
      <c t="s" s="4" r="A23">
        <v>436</v>
      </c>
      <c t="s" s="4" r="B23">
        <v>437</v>
      </c>
      <c t="s" s="4" r="C23">
        <v>437</v>
      </c>
    </row>
    <row spans="1:5" r="24">
      <c t="s" s="4" r="A24">
        <v>438</v>
      </c>
    </row>
    <row spans="1:5" r="25">
      <c t="s" s="3" r="A25">
        <v>419</v>
      </c>
    </row>
    <row spans="1:5" r="26">
      <c t="s" s="4" r="A26">
        <v>432</v>
      </c>
      <c t="n" s="7" r="B26">
        <v>6159911</v>
      </c>
      <c t="n" s="10" r="E26">
        <v>40000000</v>
      </c>
    </row>
    <row spans="1:5" r="27">
      <c t="s" s="4" r="A27">
        <v>434</v>
      </c>
      <c t="s" s="4" r="B27">
        <v>439</v>
      </c>
      <c t="s" s="4" r="C27">
        <v>439</v>
      </c>
    </row>
    <row spans="1:5" r="28">
      <c t="s" s="4" r="A28">
        <v>436</v>
      </c>
      <c t="s" s="4" r="B28">
        <v>440</v>
      </c>
      <c t="s" s="4" r="C28">
        <v>440</v>
      </c>
    </row>
    <row spans="1:5" r="29">
      <c t="s" s="4" r="A29">
        <v>400</v>
      </c>
    </row>
    <row spans="1:5" r="30">
      <c t="s" s="3" r="A30">
        <v>419</v>
      </c>
    </row>
    <row spans="1:5" r="31">
      <c t="s" s="4" r="A31">
        <v>378</v>
      </c>
      <c t="s" s="4" r="B31">
        <v>390</v>
      </c>
      <c t="s" s="4" r="E31">
        <v>390</v>
      </c>
    </row>
    <row spans="1:5" r="32">
      <c t="s" s="4" r="A32">
        <v>441</v>
      </c>
    </row>
    <row spans="1:5" r="33">
      <c t="s" s="3" r="A33">
        <v>419</v>
      </c>
    </row>
    <row spans="1:5" r="34">
      <c t="s" s="4" r="A34">
        <v>442</v>
      </c>
      <c t="s" s="4" r="B34">
        <v>443</v>
      </c>
      <c t="s" s="4" r="C34">
        <v>443</v>
      </c>
    </row>
    <row spans="1:5" r="35">
      <c t="s" s="4" r="A35">
        <v>444</v>
      </c>
    </row>
    <row spans="1:5" r="36">
      <c t="s" s="3" r="A36">
        <v>419</v>
      </c>
    </row>
    <row spans="1:5" r="37">
      <c t="s" s="4" r="A37">
        <v>420</v>
      </c>
      <c t="s" s="4" r="B37">
        <v>421</v>
      </c>
      <c t="s" s="4" r="C37">
        <v>421</v>
      </c>
    </row>
    <row spans="1:5" r="38">
      <c t="s" s="4" r="A38">
        <v>422</v>
      </c>
      <c t="s" s="4" r="B38">
        <v>423</v>
      </c>
      <c t="s" s="4" r="C38">
        <v>423</v>
      </c>
    </row>
    <row spans="1:5" r="39">
      <c t="s" s="4" r="A39">
        <v>434</v>
      </c>
      <c t="s" s="4" r="B39">
        <v>445</v>
      </c>
      <c t="s" s="4" r="C39">
        <v>445</v>
      </c>
    </row>
    <row spans="1:5" r="40">
      <c t="s" s="4" r="A40">
        <v>436</v>
      </c>
      <c t="s" s="4" r="B40">
        <v>446</v>
      </c>
      <c t="s" s="4" r="C40">
        <v>446</v>
      </c>
    </row>
    <row spans="1:5" r="41">
      <c t="s" s="4" r="A41">
        <v>447</v>
      </c>
    </row>
    <row spans="1:5" r="42">
      <c t="s" s="3" r="A42">
        <v>419</v>
      </c>
    </row>
    <row spans="1:5" r="43">
      <c t="s" s="4" r="A43">
        <v>448</v>
      </c>
      <c t="s" s="4" r="B43">
        <v>449</v>
      </c>
      <c t="s" s="4" r="C43">
        <v>449</v>
      </c>
    </row>
    <row spans="1:5" r="44">
      <c t="s" s="4" r="A44">
        <v>450</v>
      </c>
    </row>
    <row spans="1:5" r="45">
      <c t="s" s="3" r="A45">
        <v>419</v>
      </c>
    </row>
    <row spans="1:5" r="46">
      <c t="s" s="4" r="A46">
        <v>448</v>
      </c>
      <c t="s" s="4" r="B46">
        <v>451</v>
      </c>
      <c t="s" s="4" r="C46">
        <v>4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452</v>
      </c>
      <c t="s" s="2" r="B1">
        <v>1</v>
      </c>
    </row>
    <row spans="1:3" r="2">
      <c t="s" s="2" r="B2">
        <v>2</v>
      </c>
      <c t="s" s="2" r="C2">
        <v>32</v>
      </c>
    </row>
    <row spans="1:3" r="3">
      <c t="s" s="3" r="A3">
        <v>453</v>
      </c>
    </row>
    <row spans="1:3" r="4">
      <c t="s" s="4" r="A4">
        <v>454</v>
      </c>
      <c t="n" s="7" r="B4">
        <v>5534236</v>
      </c>
      <c t="n" s="7" r="C4">
        <v>7185201</v>
      </c>
    </row>
    <row spans="1:3" r="5">
      <c t="s" s="4" r="A5">
        <v>455</v>
      </c>
      <c t="n" s="6" r="B5">
        <v>8766577</v>
      </c>
      <c t="n" s="6" r="C5">
        <v>2110705</v>
      </c>
    </row>
    <row spans="1:3" r="6">
      <c t="s" s="4" r="A6">
        <v>456</v>
      </c>
    </row>
    <row spans="1:3" r="7">
      <c t="s" s="3" r="A7">
        <v>453</v>
      </c>
    </row>
    <row spans="1:3" r="8">
      <c t="s" s="4" r="A8">
        <v>454</v>
      </c>
      <c t="n" s="6" r="B8">
        <v>1488151</v>
      </c>
      <c t="n" s="6" r="C8">
        <v>2194995</v>
      </c>
    </row>
    <row spans="1:3" r="9">
      <c t="s" s="4" r="A9">
        <v>455</v>
      </c>
      <c t="n" s="6" r="B9">
        <v>946061</v>
      </c>
      <c t="n" s="6" r="C9">
        <v>278382</v>
      </c>
    </row>
    <row spans="1:3" r="10">
      <c t="s" s="4" r="A10">
        <v>457</v>
      </c>
    </row>
    <row spans="1:3" r="11">
      <c t="s" s="3" r="A11">
        <v>453</v>
      </c>
    </row>
    <row spans="1:3" r="12">
      <c t="s" s="4" r="A12">
        <v>454</v>
      </c>
      <c t="n" s="6" r="B12">
        <v>765971</v>
      </c>
      <c t="n" s="6" r="C12">
        <v>1250174</v>
      </c>
    </row>
    <row spans="1:3" r="13">
      <c t="s" s="4" r="A13">
        <v>455</v>
      </c>
      <c t="n" s="6" r="B13">
        <v>38753</v>
      </c>
      <c t="n" s="6" r="C13">
        <v>213974</v>
      </c>
    </row>
    <row spans="1:3" r="14">
      <c t="s" s="4" r="A14">
        <v>387</v>
      </c>
    </row>
    <row spans="1:3" r="15">
      <c t="s" s="3" r="A15">
        <v>453</v>
      </c>
    </row>
    <row spans="1:3" r="16">
      <c t="s" s="4" r="A16">
        <v>454</v>
      </c>
      <c t="n" s="6" r="B16">
        <v>3199511</v>
      </c>
      <c t="n" s="6" r="C16">
        <v>3740032</v>
      </c>
    </row>
    <row spans="1:3" r="17">
      <c t="s" s="4" r="A17">
        <v>455</v>
      </c>
      <c t="n" s="6" r="B17">
        <v>7781763</v>
      </c>
      <c t="n" s="6" r="C17">
        <v>1618349</v>
      </c>
    </row>
    <row spans="1:3" r="18">
      <c t="s" s="4" r="A18">
        <v>458</v>
      </c>
    </row>
    <row spans="1:3" r="19">
      <c t="s" s="3" r="A19">
        <v>453</v>
      </c>
    </row>
    <row spans="1:3" r="20">
      <c t="s" s="4" r="A20">
        <v>454</v>
      </c>
      <c t="n" s="7" r="B20">
        <v>80603</v>
      </c>
      <c t="n" s="7" r="C20">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59</v>
      </c>
      <c t="s" s="2" r="B1">
        <v>2</v>
      </c>
      <c t="s" s="2" r="C1">
        <v>32</v>
      </c>
    </row>
    <row spans="1:3" r="2">
      <c t="s" s="3" r="A2">
        <v>453</v>
      </c>
    </row>
    <row spans="1:3" r="3">
      <c t="s" s="4" r="A3">
        <v>203</v>
      </c>
      <c t="n" s="7" r="B3">
        <v>0</v>
      </c>
      <c t="n" s="7" r="C3">
        <v>83206</v>
      </c>
    </row>
    <row spans="1:3" r="4">
      <c t="s" s="4" r="A4">
        <v>460</v>
      </c>
      <c t="n" s="6" r="B4">
        <v>1133537</v>
      </c>
      <c t="n" s="6" r="C4">
        <v>136609</v>
      </c>
    </row>
    <row spans="1:3" r="5">
      <c t="s" s="4" r="A5">
        <v>461</v>
      </c>
      <c t="n" s="6" r="B5">
        <v>0</v>
      </c>
      <c t="n" s="6" r="C5">
        <v>17681</v>
      </c>
    </row>
    <row spans="1:3" r="6">
      <c t="s" s="4" r="A6">
        <v>462</v>
      </c>
    </row>
    <row spans="1:3" r="7">
      <c t="s" s="3" r="A7">
        <v>453</v>
      </c>
    </row>
    <row spans="1:3" r="8">
      <c t="s" s="4" r="A8">
        <v>461</v>
      </c>
      <c t="n" s="6" r="B8">
        <v>0</v>
      </c>
      <c t="n" s="6" r="C8">
        <v>17681</v>
      </c>
    </row>
    <row spans="1:3" r="9">
      <c t="s" s="4" r="A9">
        <v>457</v>
      </c>
    </row>
    <row spans="1:3" r="10">
      <c t="s" s="3" r="A10">
        <v>453</v>
      </c>
    </row>
    <row spans="1:3" r="11">
      <c t="s" s="4" r="A11">
        <v>203</v>
      </c>
      <c t="n" s="6" r="B11">
        <v>0</v>
      </c>
      <c t="n" s="6" r="C11">
        <v>83206</v>
      </c>
    </row>
    <row spans="1:3" r="12">
      <c t="s" s="4" r="A12">
        <v>460</v>
      </c>
      <c t="n" s="6" r="B12">
        <v>340175</v>
      </c>
      <c t="n" s="6" r="C12">
        <v>0</v>
      </c>
    </row>
    <row spans="1:3" r="13">
      <c t="s" s="4" r="A13">
        <v>463</v>
      </c>
    </row>
    <row spans="1:3" r="14">
      <c t="s" s="3" r="A14">
        <v>453</v>
      </c>
    </row>
    <row spans="1:3" r="15">
      <c t="s" s="4" r="A15">
        <v>460</v>
      </c>
      <c t="n" s="6" r="B15">
        <v>697643</v>
      </c>
      <c t="n" s="6" r="C15">
        <v>77598</v>
      </c>
    </row>
    <row spans="1:3" r="16">
      <c t="s" s="4" r="A16">
        <v>456</v>
      </c>
    </row>
    <row spans="1:3" r="17">
      <c t="s" s="3" r="A17">
        <v>453</v>
      </c>
    </row>
    <row spans="1:3" r="18">
      <c t="s" s="4" r="A18">
        <v>460</v>
      </c>
      <c t="n" s="6" r="B18">
        <v>75968</v>
      </c>
      <c t="n" s="6" r="C18">
        <v>59011</v>
      </c>
    </row>
    <row spans="1:3" r="19">
      <c t="s" s="4" r="A19">
        <v>458</v>
      </c>
    </row>
    <row spans="1:3" r="20">
      <c t="s" s="3" r="A20">
        <v>453</v>
      </c>
    </row>
    <row spans="1:3" r="21">
      <c t="s" s="4" r="A21">
        <v>460</v>
      </c>
      <c t="n" s="7" r="B21">
        <v>19751</v>
      </c>
      <c t="n" s="7" r="C21">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s>
  <sheetData>
    <row spans="1:4" r="1">
      <c t="s" s="1" r="A1">
        <v>464</v>
      </c>
      <c t="s" s="2" r="B1">
        <v>1</v>
      </c>
    </row>
    <row spans="1:4" r="2">
      <c t="s" s="2" r="B2">
        <v>366</v>
      </c>
      <c t="s" s="2" r="C2">
        <v>368</v>
      </c>
      <c t="s" s="2" r="D2">
        <v>418</v>
      </c>
    </row>
    <row spans="1:4" r="3">
      <c t="s" s="4" r="A3">
        <v>465</v>
      </c>
    </row>
    <row spans="1:4" r="4">
      <c t="s" s="3" r="A4">
        <v>453</v>
      </c>
    </row>
    <row spans="1:4" r="5">
      <c t="s" s="4" r="A5">
        <v>432</v>
      </c>
      <c t="n" s="7" r="B5">
        <v>13243809</v>
      </c>
      <c t="n" s="10" r="D5">
        <v>86000000</v>
      </c>
    </row>
    <row spans="1:4" r="6">
      <c t="s" s="4" r="A6">
        <v>466</v>
      </c>
      <c t="s" s="4" r="B6">
        <v>467</v>
      </c>
    </row>
    <row spans="1:4" r="7">
      <c t="s" s="4" r="A7">
        <v>463</v>
      </c>
    </row>
    <row spans="1:4" r="8">
      <c t="s" s="3" r="A8">
        <v>453</v>
      </c>
    </row>
    <row spans="1:4" r="9">
      <c t="s" s="4" r="A9">
        <v>468</v>
      </c>
      <c t="n" s="7" r="B9">
        <v>5052313</v>
      </c>
      <c t="n" s="7" r="C9">
        <v>11917917</v>
      </c>
    </row>
    <row spans="1:4" r="10">
      <c t="s" s="4" r="A10">
        <v>469</v>
      </c>
    </row>
    <row spans="1:4" r="11">
      <c t="s" s="3" r="A11">
        <v>453</v>
      </c>
    </row>
    <row spans="1:4" r="12">
      <c t="s" s="4" r="A12">
        <v>378</v>
      </c>
      <c t="s" s="4" r="B12">
        <v>470</v>
      </c>
      <c t="s" s="4" r="D12">
        <v>470</v>
      </c>
    </row>
    <row spans="1:4" r="13">
      <c t="s" s="4" r="A13">
        <v>471</v>
      </c>
    </row>
    <row spans="1:4" r="14">
      <c t="s" s="3" r="A14">
        <v>453</v>
      </c>
    </row>
    <row spans="1:4" r="15">
      <c t="s" s="4" r="A15">
        <v>432</v>
      </c>
      <c t="n" s="7" r="B15">
        <v>8315880</v>
      </c>
      <c t="n" s="10" r="D15">
        <v>54000000</v>
      </c>
    </row>
    <row spans="1:4" r="16">
      <c t="s" s="4" r="A16">
        <v>466</v>
      </c>
      <c t="s" s="4" r="B16">
        <v>472</v>
      </c>
    </row>
    <row spans="1:4" r="17">
      <c t="s" s="4" r="A17">
        <v>473</v>
      </c>
    </row>
    <row spans="1:4" r="18">
      <c t="s" s="3" r="A18">
        <v>453</v>
      </c>
    </row>
    <row spans="1:4" r="19">
      <c t="s" s="4" r="A19">
        <v>434</v>
      </c>
      <c t="s" s="4" r="B19">
        <v>439</v>
      </c>
    </row>
    <row spans="1:4" r="20">
      <c t="s" s="4" r="A20">
        <v>436</v>
      </c>
      <c t="s" s="4" r="B20">
        <v>440</v>
      </c>
    </row>
    <row spans="1:4" r="21">
      <c t="s" s="4" r="A21">
        <v>474</v>
      </c>
    </row>
    <row spans="1:4" r="22">
      <c t="s" s="3" r="A22">
        <v>453</v>
      </c>
    </row>
    <row spans="1:4" r="23">
      <c t="s" s="4" r="A23">
        <v>475</v>
      </c>
      <c t="n" s="7" r="B23">
        <v>17182404</v>
      </c>
      <c t="n" s="6" r="D23">
        <v>108000000</v>
      </c>
    </row>
    <row spans="1:4" r="24">
      <c t="s" s="4" r="A24">
        <v>476</v>
      </c>
      <c t="s" s="4" r="B24">
        <v>477</v>
      </c>
    </row>
    <row spans="1:4" r="25">
      <c t="s" s="4" r="A25">
        <v>478</v>
      </c>
      <c t="s" s="4" r="B25">
        <v>479</v>
      </c>
    </row>
    <row spans="1:4" r="26">
      <c t="s" s="4" r="A26">
        <v>480</v>
      </c>
    </row>
    <row spans="1:4" r="27">
      <c t="s" s="3" r="A27">
        <v>453</v>
      </c>
    </row>
    <row spans="1:4" r="28">
      <c t="s" s="4" r="A28">
        <v>475</v>
      </c>
      <c t="n" s="7" r="B28">
        <v>24016996</v>
      </c>
      <c t="n" s="6" r="D28">
        <v>146960000</v>
      </c>
    </row>
    <row spans="1:4" r="29">
      <c t="s" s="4" r="A29">
        <v>476</v>
      </c>
      <c t="s" s="4" r="B29">
        <v>481</v>
      </c>
    </row>
    <row spans="1:4" r="30">
      <c t="s" s="4" r="A30">
        <v>478</v>
      </c>
      <c t="s" s="4" r="B30">
        <v>482</v>
      </c>
    </row>
    <row spans="1:4" r="31">
      <c t="s" s="4" r="A31">
        <v>483</v>
      </c>
    </row>
    <row spans="1:4" r="32">
      <c t="s" s="3" r="A32">
        <v>453</v>
      </c>
    </row>
    <row spans="1:4" r="33">
      <c t="s" s="4" r="A33">
        <v>475</v>
      </c>
      <c t="n" s="7" r="B33">
        <v>9239867</v>
      </c>
      <c t="n" s="6" r="D33">
        <v>60000000</v>
      </c>
    </row>
    <row spans="1:4" r="34">
      <c t="s" s="4" r="A34">
        <v>476</v>
      </c>
      <c t="s" s="4" r="B34">
        <v>484</v>
      </c>
    </row>
    <row spans="1:4" r="35">
      <c t="s" s="4" r="A35">
        <v>478</v>
      </c>
      <c t="s" s="4" r="B35">
        <v>485</v>
      </c>
    </row>
    <row spans="1:4" r="36">
      <c t="s" s="4" r="A36">
        <v>486</v>
      </c>
    </row>
    <row spans="1:4" r="37">
      <c t="s" s="3" r="A37">
        <v>453</v>
      </c>
    </row>
    <row spans="1:4" r="38">
      <c t="s" s="4" r="A38">
        <v>475</v>
      </c>
      <c t="n" s="7" r="B38">
        <v>8315880</v>
      </c>
      <c t="n" s="6" r="D38">
        <v>54000000</v>
      </c>
    </row>
    <row spans="1:4" r="39">
      <c t="s" s="4" r="A39">
        <v>476</v>
      </c>
      <c t="s" s="4" r="B39">
        <v>487</v>
      </c>
    </row>
    <row spans="1:4" r="40">
      <c t="s" s="4" r="A40">
        <v>478</v>
      </c>
      <c t="s" s="4" r="B40">
        <v>488</v>
      </c>
    </row>
    <row spans="1:4" r="41">
      <c t="s" s="4" r="A41">
        <v>489</v>
      </c>
    </row>
    <row spans="1:4" r="42">
      <c t="s" s="3" r="A42">
        <v>453</v>
      </c>
    </row>
    <row spans="1:4" r="43">
      <c t="s" s="4" r="A43">
        <v>475</v>
      </c>
      <c t="n" s="7" r="B43">
        <v>7699889</v>
      </c>
      <c t="n" s="6" r="D43">
        <v>50000000</v>
      </c>
    </row>
    <row spans="1:4" r="44">
      <c t="s" s="4" r="A44">
        <v>476</v>
      </c>
      <c t="s" s="4" r="B44">
        <v>490</v>
      </c>
    </row>
    <row spans="1:4" r="45">
      <c t="s" s="4" r="A45">
        <v>478</v>
      </c>
      <c t="s" s="4" r="B45">
        <v>491</v>
      </c>
    </row>
    <row spans="1:4" r="46">
      <c t="s" s="4" r="A46">
        <v>474</v>
      </c>
    </row>
    <row spans="1:4" r="47">
      <c t="s" s="3" r="A47">
        <v>453</v>
      </c>
    </row>
    <row spans="1:4" r="48">
      <c t="s" s="4" r="A48">
        <v>475</v>
      </c>
      <c t="n" s="7" r="B48">
        <v>25871627</v>
      </c>
      <c t="n" s="6" r="D48">
        <v>168000000</v>
      </c>
    </row>
    <row spans="1:4" r="49">
      <c t="s" s="4" r="A49">
        <v>476</v>
      </c>
      <c t="s" s="4" r="B49">
        <v>435</v>
      </c>
    </row>
    <row spans="1:4" r="50">
      <c t="s" s="4" r="A50">
        <v>478</v>
      </c>
      <c t="s" s="4" r="B50">
        <v>437</v>
      </c>
    </row>
    <row spans="1:4" r="51">
      <c t="s" s="4" r="A51">
        <v>492</v>
      </c>
    </row>
    <row spans="1:4" r="52">
      <c t="s" s="3" r="A52">
        <v>453</v>
      </c>
    </row>
    <row spans="1:4" r="53">
      <c t="s" s="4" r="A53">
        <v>432</v>
      </c>
      <c t="n" s="7" r="B53">
        <v>6159911</v>
      </c>
      <c t="n" s="10" r="D53">
        <v>40000000</v>
      </c>
    </row>
    <row spans="1:4" r="54">
      <c t="s" s="4" r="A54">
        <v>493</v>
      </c>
    </row>
    <row spans="1:4" r="55">
      <c t="s" s="3" r="A55">
        <v>453</v>
      </c>
    </row>
    <row spans="1:4" r="56">
      <c t="s" s="4" r="A56">
        <v>378</v>
      </c>
      <c t="s" s="4" r="B56">
        <v>399</v>
      </c>
      <c t="s" s="4" r="D56">
        <v>3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494</v>
      </c>
      <c t="s" s="2" r="B1">
        <v>2</v>
      </c>
      <c t="s" s="2" r="C1">
        <v>32</v>
      </c>
    </row>
    <row spans="1:3" r="2">
      <c t="s" s="3" r="A2">
        <v>495</v>
      </c>
    </row>
    <row spans="1:3" r="3">
      <c t="s" s="4" r="A3">
        <v>496</v>
      </c>
      <c t="n" s="7" r="B3">
        <v>83898730</v>
      </c>
      <c t="n" s="7" r="C3">
        <v>74646974</v>
      </c>
    </row>
    <row spans="1:3" r="4">
      <c t="s" s="4" r="A4">
        <v>497</v>
      </c>
      <c t="n" s="6" r="B4">
        <v>-12075402</v>
      </c>
      <c t="n" s="6" r="C4">
        <v>-6475587</v>
      </c>
    </row>
    <row spans="1:3" r="5">
      <c t="s" s="4" r="A5">
        <v>498</v>
      </c>
      <c t="n" s="7" r="B5">
        <v>71823328</v>
      </c>
      <c t="n" s="7" r="C5">
        <v>6817138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499</v>
      </c>
      <c t="s" s="2" r="B1">
        <v>1</v>
      </c>
    </row>
    <row spans="1:3" r="2">
      <c t="s" s="2" r="B2">
        <v>2</v>
      </c>
      <c t="s" s="2" r="C2">
        <v>32</v>
      </c>
    </row>
    <row spans="1:3" r="3">
      <c t="s" s="3" r="A3">
        <v>495</v>
      </c>
    </row>
    <row spans="1:3" r="4">
      <c t="s" s="4" r="A4">
        <v>500</v>
      </c>
      <c t="n" s="7" r="B4">
        <v>6475587</v>
      </c>
      <c t="n" s="7" r="C4">
        <v>3813415</v>
      </c>
    </row>
    <row spans="1:3" r="5">
      <c t="s" s="4" r="A5">
        <v>501</v>
      </c>
      <c t="n" s="6" r="B5">
        <v>5599815</v>
      </c>
      <c t="n" s="6" r="C5">
        <v>2662172</v>
      </c>
    </row>
    <row spans="1:3" r="6">
      <c t="s" s="4" r="A6">
        <v>502</v>
      </c>
      <c t="n" s="6" r="B6">
        <v>0</v>
      </c>
      <c t="n" s="6" r="C6">
        <v>0</v>
      </c>
    </row>
    <row spans="1:3" r="7">
      <c t="s" s="4" r="A7">
        <v>500</v>
      </c>
      <c t="n" s="7" r="B7">
        <v>12075402</v>
      </c>
      <c t="n" s="7" r="C7">
        <v>64755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t="s" s="1" r="A1">
        <v>503</v>
      </c>
      <c t="s" s="2" r="B1">
        <v>366</v>
      </c>
    </row>
    <row spans="1:2" r="2">
      <c t="s" s="4" r="A2">
        <v>380</v>
      </c>
    </row>
    <row spans="1:2" r="3">
      <c t="s" s="3" r="A3">
        <v>504</v>
      </c>
    </row>
    <row spans="1:2" r="4">
      <c t="s" s="4" r="A4">
        <v>505</v>
      </c>
      <c t="n" s="7" r="B4">
        <v>432074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506</v>
      </c>
      <c t="s" s="2" r="B1">
        <v>2</v>
      </c>
      <c t="s" s="2" r="C1">
        <v>32</v>
      </c>
    </row>
    <row spans="1:3" r="2">
      <c t="s" s="3" r="A2">
        <v>507</v>
      </c>
    </row>
    <row spans="1:3" r="3">
      <c t="s" s="4" r="A3">
        <v>508</v>
      </c>
      <c t="n" s="7" r="B3">
        <v>13038945</v>
      </c>
      <c t="n" s="7" r="C3">
        <v>11934720</v>
      </c>
    </row>
    <row spans="1:3" r="4">
      <c t="s" s="4" r="A4">
        <v>509</v>
      </c>
      <c t="n" s="6" r="B4">
        <v>28786709</v>
      </c>
      <c t="n" s="6" r="C4">
        <v>30020125</v>
      </c>
    </row>
    <row spans="1:3" r="5">
      <c t="s" s="4" r="A5">
        <v>510</v>
      </c>
      <c t="n" s="6" r="B5">
        <v>31836206</v>
      </c>
      <c t="n" s="6" r="C5">
        <v>42400202</v>
      </c>
    </row>
    <row spans="1:3" r="6">
      <c t="s" s="4" r="A6">
        <v>511</v>
      </c>
      <c t="n" s="6" r="B6">
        <v>0</v>
      </c>
      <c t="n" s="6" r="C6">
        <v>-168281</v>
      </c>
    </row>
    <row spans="1:3" r="7">
      <c t="s" s="4" r="A7">
        <v>512</v>
      </c>
      <c t="n" s="7" r="B7">
        <v>73661860</v>
      </c>
      <c t="n" s="7" r="C7">
        <v>8418676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513</v>
      </c>
      <c t="s" s="2" r="B1">
        <v>2</v>
      </c>
      <c t="s" s="2" r="C1">
        <v>32</v>
      </c>
    </row>
    <row spans="1:3" r="2">
      <c t="s" s="3" r="A2">
        <v>403</v>
      </c>
    </row>
    <row spans="1:3" r="3">
      <c t="s" s="4" r="A3">
        <v>514</v>
      </c>
      <c t="n" s="7" r="B3">
        <v>93344204</v>
      </c>
      <c t="n" s="7" r="C3">
        <v>96071332</v>
      </c>
    </row>
    <row spans="1:3" r="4">
      <c t="s" s="4" r="A4">
        <v>515</v>
      </c>
      <c t="n" s="6" r="B4">
        <v>-55782299</v>
      </c>
      <c t="n" s="6" r="C4">
        <v>-52520405</v>
      </c>
    </row>
    <row spans="1:3" r="5">
      <c t="s" s="4" r="A5">
        <v>45</v>
      </c>
      <c t="n" s="6" r="B5">
        <v>37561905</v>
      </c>
      <c t="n" s="6" r="C5">
        <v>43550927</v>
      </c>
    </row>
    <row spans="1:3" r="6">
      <c t="s" s="4" r="A6">
        <v>516</v>
      </c>
    </row>
    <row spans="1:3" r="7">
      <c t="s" s="3" r="A7">
        <v>403</v>
      </c>
    </row>
    <row spans="1:3" r="8">
      <c t="s" s="4" r="A8">
        <v>514</v>
      </c>
      <c t="n" s="6" r="B8">
        <v>50680639</v>
      </c>
      <c t="n" s="6" r="C8">
        <v>51619990</v>
      </c>
    </row>
    <row spans="1:3" r="9">
      <c t="s" s="4" r="A9">
        <v>517</v>
      </c>
    </row>
    <row spans="1:3" r="10">
      <c t="s" s="3" r="A10">
        <v>403</v>
      </c>
    </row>
    <row spans="1:3" r="11">
      <c t="s" s="4" r="A11">
        <v>514</v>
      </c>
      <c t="n" s="6" r="B11">
        <v>1343730</v>
      </c>
      <c t="n" s="6" r="C11">
        <v>1425992</v>
      </c>
    </row>
    <row spans="1:3" r="12">
      <c t="s" s="4" r="A12">
        <v>518</v>
      </c>
    </row>
    <row spans="1:3" r="13">
      <c t="s" s="3" r="A13">
        <v>403</v>
      </c>
    </row>
    <row spans="1:3" r="14">
      <c t="s" s="4" r="A14">
        <v>514</v>
      </c>
      <c t="n" s="6" r="B14">
        <v>2077411</v>
      </c>
      <c t="n" s="6" r="C14">
        <v>2257208</v>
      </c>
    </row>
    <row spans="1:3" r="15">
      <c t="s" s="4" r="A15">
        <v>519</v>
      </c>
    </row>
    <row spans="1:3" r="16">
      <c t="s" s="3" r="A16">
        <v>403</v>
      </c>
    </row>
    <row spans="1:3" r="17">
      <c t="s" s="4" r="A17">
        <v>514</v>
      </c>
      <c t="n" s="6" r="B17">
        <v>1983028</v>
      </c>
      <c t="n" s="6" r="C17">
        <v>2040061</v>
      </c>
    </row>
    <row spans="1:3" r="18">
      <c t="s" s="4" r="A18">
        <v>520</v>
      </c>
    </row>
    <row spans="1:3" r="19">
      <c t="s" s="3" r="A19">
        <v>403</v>
      </c>
    </row>
    <row spans="1:3" r="20">
      <c t="s" s="4" r="A20">
        <v>514</v>
      </c>
      <c t="n" s="6" r="B20">
        <v>7756917</v>
      </c>
      <c t="n" s="6" r="C20">
        <v>9152959</v>
      </c>
    </row>
    <row spans="1:3" r="21">
      <c t="s" s="4" r="A21">
        <v>521</v>
      </c>
    </row>
    <row spans="1:3" r="22">
      <c t="s" s="3" r="A22">
        <v>403</v>
      </c>
    </row>
    <row spans="1:3" r="23">
      <c t="s" s="4" r="A23">
        <v>514</v>
      </c>
      <c t="n" s="6" r="B23">
        <v>29012601</v>
      </c>
      <c t="n" s="6" r="C23">
        <v>29012601</v>
      </c>
    </row>
    <row spans="1:3" r="24">
      <c t="s" s="4" r="A24">
        <v>522</v>
      </c>
    </row>
    <row spans="1:3" r="25">
      <c t="s" s="3" r="A25">
        <v>403</v>
      </c>
    </row>
    <row spans="1:3" r="26">
      <c t="s" s="4" r="A26">
        <v>514</v>
      </c>
      <c t="n" s="7" r="B26">
        <v>489878</v>
      </c>
      <c t="n" s="7" r="C26">
        <v>56252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523</v>
      </c>
      <c t="s" s="2" r="B1">
        <v>1</v>
      </c>
    </row>
    <row spans="1:3" r="2">
      <c t="s" s="2" r="B2">
        <v>2</v>
      </c>
      <c t="s" s="2" r="C2">
        <v>32</v>
      </c>
    </row>
    <row spans="1:3" r="3">
      <c t="s" s="3" r="A3">
        <v>403</v>
      </c>
    </row>
    <row spans="1:3" r="4">
      <c t="s" s="4" r="A4">
        <v>524</v>
      </c>
      <c t="n" s="7" r="B4">
        <v>7029214</v>
      </c>
      <c t="n" s="7" r="C4">
        <v>6998738</v>
      </c>
    </row>
    <row spans="1:3" r="5">
      <c t="s" s="4" r="A5">
        <v>525</v>
      </c>
      <c t="n" s="6" r="B5">
        <v>93344204</v>
      </c>
      <c t="n" s="6" r="C5">
        <v>96071332</v>
      </c>
    </row>
    <row spans="1:3" r="6">
      <c t="s" s="4" r="A6">
        <v>526</v>
      </c>
      <c t="n" s="6" r="B6">
        <v>55782299</v>
      </c>
      <c t="n" s="6" r="C6">
        <v>52520405</v>
      </c>
    </row>
    <row spans="1:3" r="7">
      <c t="s" s="4" r="A7">
        <v>527</v>
      </c>
      <c t="n" s="6" r="B7">
        <v>561847</v>
      </c>
      <c t="n" s="6" r="C7">
        <v>0</v>
      </c>
    </row>
    <row spans="1:3" r="8">
      <c t="s" s="4" r="A8">
        <v>520</v>
      </c>
    </row>
    <row spans="1:3" r="9">
      <c t="s" s="3" r="A9">
        <v>403</v>
      </c>
    </row>
    <row spans="1:3" r="10">
      <c t="s" s="4" r="A10">
        <v>525</v>
      </c>
      <c t="n" s="6" r="B10">
        <v>7756917</v>
      </c>
      <c t="n" s="7" r="C10">
        <v>9152959</v>
      </c>
    </row>
    <row spans="1:3" r="11">
      <c t="s" s="4" r="A11">
        <v>528</v>
      </c>
    </row>
    <row spans="1:3" r="12">
      <c t="s" s="3" r="A12">
        <v>403</v>
      </c>
    </row>
    <row spans="1:3" r="13">
      <c t="s" s="4" r="A13">
        <v>525</v>
      </c>
      <c t="n" s="6" r="B13">
        <v>545642</v>
      </c>
    </row>
    <row spans="1:3" r="14">
      <c t="s" s="4" r="A14">
        <v>526</v>
      </c>
      <c t="n" s="7" r="B14">
        <v>3223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55"/>
    <col customWidth="1" max="2" min="2" width="14"/>
    <col customWidth="1" max="3" min="3" width="22"/>
    <col customWidth="1" max="4" min="4" width="36"/>
    <col customWidth="1" max="5" min="5" width="18"/>
    <col customWidth="1" max="6" min="6" width="27"/>
    <col customWidth="1" max="7" min="7" width="48"/>
    <col customWidth="1" max="8" min="8" width="30"/>
    <col customWidth="1" max="9" min="9" width="34"/>
  </cols>
  <sheetData>
    <row spans="1:9" r="1">
      <c t="s" s="1" r="A1">
        <v>158</v>
      </c>
      <c t="s" s="2" r="B1">
        <v>159</v>
      </c>
      <c t="s" s="2" r="C1">
        <v>160</v>
      </c>
      <c t="s" s="2" r="D1">
        <v>161</v>
      </c>
      <c t="s" s="2" r="E1">
        <v>162</v>
      </c>
      <c t="s" s="2" r="F1">
        <v>163</v>
      </c>
      <c t="s" s="2" r="G1">
        <v>164</v>
      </c>
      <c t="s" s="2" r="H1">
        <v>165</v>
      </c>
      <c t="s" s="2" r="I1">
        <v>166</v>
      </c>
    </row>
    <row spans="1:9" r="2">
      <c t="s" s="4" r="A2">
        <v>167</v>
      </c>
      <c t="n" s="7" r="B2">
        <v>199503961</v>
      </c>
      <c t="n" s="7" r="C2">
        <v>38609</v>
      </c>
      <c t="n" s="7" r="D2">
        <v>42199014</v>
      </c>
      <c t="n" s="7" r="E2">
        <v>10609435</v>
      </c>
      <c t="n" s="7" r="F2">
        <v>104544120</v>
      </c>
      <c t="n" s="7" r="G2">
        <v>22465720</v>
      </c>
      <c t="n" s="7" r="H2">
        <v>179856898</v>
      </c>
      <c t="n" s="7" r="I2">
        <v>19647063</v>
      </c>
    </row>
    <row spans="1:9" r="3">
      <c t="s" s="4" r="A3">
        <v>168</v>
      </c>
      <c t="n" s="6" r="C3">
        <v>19304921</v>
      </c>
    </row>
    <row spans="1:9" r="4">
      <c t="s" s="4" r="A4">
        <v>109</v>
      </c>
      <c t="n" s="6" r="B4">
        <v>15167486</v>
      </c>
      <c t="n" s="7" r="C4">
        <v>0</v>
      </c>
      <c t="n" s="6" r="D4">
        <v>0</v>
      </c>
      <c t="n" s="6" r="E4">
        <v>0</v>
      </c>
      <c t="n" s="6" r="F4">
        <v>13801030</v>
      </c>
      <c t="n" s="6" r="G4">
        <v>0</v>
      </c>
      <c t="n" s="6" r="H4">
        <v>13801030</v>
      </c>
      <c t="n" s="6" r="I4">
        <v>1366456</v>
      </c>
    </row>
    <row spans="1:9" r="5">
      <c t="s" s="4" r="A5">
        <v>169</v>
      </c>
      <c t="n" s="6" r="B5">
        <v>5518183</v>
      </c>
      <c t="n" s="6" r="C5">
        <v>0</v>
      </c>
      <c t="n" s="6" r="D5">
        <v>0</v>
      </c>
      <c t="n" s="6" r="E5">
        <v>0</v>
      </c>
      <c t="n" s="6" r="F5">
        <v>0</v>
      </c>
      <c t="n" s="6" r="G5">
        <v>5050486</v>
      </c>
      <c t="n" s="6" r="H5">
        <v>5050486</v>
      </c>
      <c t="n" s="6" r="I5">
        <v>467697</v>
      </c>
    </row>
    <row spans="1:9" r="6">
      <c t="s" s="4" r="A6">
        <v>170</v>
      </c>
      <c t="n" s="6" r="B6">
        <v>0</v>
      </c>
      <c t="n" s="6" r="C6">
        <v>0</v>
      </c>
      <c t="n" s="6" r="D6">
        <v>0</v>
      </c>
      <c t="n" s="6" r="E6">
        <v>1410097</v>
      </c>
      <c t="n" s="6" r="F6">
        <v>-1410097</v>
      </c>
      <c t="n" s="6" r="G6">
        <v>0</v>
      </c>
      <c t="n" s="6" r="H6">
        <v>0</v>
      </c>
      <c t="n" s="6" r="I6">
        <v>0</v>
      </c>
    </row>
    <row spans="1:9" r="7">
      <c t="s" s="4" r="A7">
        <v>171</v>
      </c>
      <c t="n" s="7" r="B7">
        <v>220189630</v>
      </c>
      <c t="n" s="7" r="C7">
        <v>38609</v>
      </c>
      <c t="n" s="6" r="D7">
        <v>42199014</v>
      </c>
      <c t="n" s="6" r="E7">
        <v>12019532</v>
      </c>
      <c t="n" s="6" r="F7">
        <v>116935053</v>
      </c>
      <c t="n" s="6" r="G7">
        <v>27516206</v>
      </c>
      <c t="n" s="6" r="H7">
        <v>198708414</v>
      </c>
      <c t="n" s="6" r="I7">
        <v>21481216</v>
      </c>
    </row>
    <row spans="1:9" r="8">
      <c t="s" s="4" r="A8">
        <v>172</v>
      </c>
      <c t="n" s="6" r="B8">
        <v>19304921</v>
      </c>
      <c t="n" s="6" r="C8">
        <v>19304921</v>
      </c>
    </row>
    <row spans="1:9" r="9">
      <c t="s" s="4" r="A9">
        <v>173</v>
      </c>
      <c t="n" s="7" r="B9">
        <v>903916</v>
      </c>
      <c t="n" s="7" r="C9">
        <v>0</v>
      </c>
      <c t="n" s="6" r="D9">
        <v>0</v>
      </c>
      <c t="n" s="6" r="E9">
        <v>0</v>
      </c>
      <c t="n" s="6" r="F9">
        <v>0</v>
      </c>
      <c t="n" s="6" r="G9">
        <v>0</v>
      </c>
      <c t="n" s="6" r="H9">
        <v>0</v>
      </c>
      <c t="n" s="6" r="I9">
        <v>903916</v>
      </c>
    </row>
    <row spans="1:9" r="10">
      <c t="s" s="4" r="A10">
        <v>109</v>
      </c>
      <c t="n" s="6" r="B10">
        <v>14525067</v>
      </c>
      <c t="n" s="6" r="C10">
        <v>0</v>
      </c>
      <c t="n" s="6" r="D10">
        <v>0</v>
      </c>
      <c t="n" s="6" r="E10">
        <v>0</v>
      </c>
      <c t="n" s="6" r="F10">
        <v>13308486</v>
      </c>
      <c t="n" s="6" r="G10">
        <v>0</v>
      </c>
      <c t="n" s="6" r="H10">
        <v>13308486</v>
      </c>
      <c t="n" s="6" r="I10">
        <v>1216581</v>
      </c>
    </row>
    <row spans="1:9" r="11">
      <c t="s" s="4" r="A11">
        <v>169</v>
      </c>
      <c t="n" s="6" r="B11">
        <v>-13194113</v>
      </c>
      <c t="n" s="6" r="C11">
        <v>0</v>
      </c>
      <c t="n" s="6" r="D11">
        <v>0</v>
      </c>
      <c t="n" s="6" r="E11">
        <v>0</v>
      </c>
      <c t="n" s="6" r="F11">
        <v>0</v>
      </c>
      <c t="n" s="6" r="G11">
        <v>-11853567</v>
      </c>
      <c t="n" s="6" r="H11">
        <v>-11853567</v>
      </c>
      <c t="n" s="6" r="I11">
        <v>-1340546</v>
      </c>
    </row>
    <row spans="1:9" r="12">
      <c t="s" s="4" r="A12">
        <v>170</v>
      </c>
      <c t="n" s="6" r="B12">
        <v>0</v>
      </c>
      <c t="n" s="6" r="C12">
        <v>0</v>
      </c>
      <c t="n" s="6" r="D12">
        <v>0</v>
      </c>
      <c t="n" s="6" r="E12">
        <v>1188440</v>
      </c>
      <c t="n" s="6" r="F12">
        <v>-1188440</v>
      </c>
      <c t="n" s="6" r="G12">
        <v>0</v>
      </c>
      <c t="n" s="6" r="H12">
        <v>0</v>
      </c>
      <c t="n" s="6" r="I12">
        <v>0</v>
      </c>
    </row>
    <row spans="1:9" r="13">
      <c t="s" s="4" r="A13">
        <v>174</v>
      </c>
      <c t="n" s="7" r="B13">
        <v>222424500</v>
      </c>
      <c t="n" s="7" r="C13">
        <v>38609</v>
      </c>
      <c t="n" s="7" r="D13">
        <v>42199014</v>
      </c>
      <c t="n" s="7" r="E13">
        <v>13207972</v>
      </c>
      <c t="n" s="7" r="F13">
        <v>129055099</v>
      </c>
      <c t="n" s="7" r="G13">
        <v>15662639</v>
      </c>
      <c t="n" s="7" r="H13">
        <v>200163333</v>
      </c>
      <c t="n" s="7" r="I13">
        <v>22261167</v>
      </c>
    </row>
    <row spans="1:9" r="14">
      <c t="s" s="4" r="A14">
        <v>175</v>
      </c>
      <c t="n" s="6" r="B14">
        <v>19304921</v>
      </c>
      <c t="n" s="6" r="C14">
        <v>193049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s="1" r="A1">
        <v>529</v>
      </c>
      <c t="s" s="2" r="B1">
        <v>2</v>
      </c>
      <c t="s" s="2" r="C1">
        <v>32</v>
      </c>
    </row>
    <row spans="1:3" r="2">
      <c t="s" s="4" r="A2">
        <v>530</v>
      </c>
      <c t="n" s="7" r="B2">
        <v>16182560</v>
      </c>
      <c t="n" s="7" r="C2">
        <v>17173243</v>
      </c>
    </row>
    <row spans="1:3" r="3">
      <c t="s" s="4" r="A3">
        <v>531</v>
      </c>
      <c t="n" s="6" r="B3">
        <v>-2950411</v>
      </c>
      <c t="n" s="6" r="C3">
        <v>-2751514</v>
      </c>
    </row>
    <row spans="1:3" r="4">
      <c t="s" s="4" r="A4">
        <v>46</v>
      </c>
      <c t="n" s="7" r="B4">
        <v>13232149</v>
      </c>
      <c t="n" s="7" r="C4">
        <v>1442172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s>
  <sheetData>
    <row spans="1:4" r="1">
      <c t="s" s="1" r="A1">
        <v>532</v>
      </c>
      <c t="s" s="2" r="B1">
        <v>1</v>
      </c>
    </row>
    <row spans="1:4" r="2">
      <c t="s" s="2" r="B2">
        <v>366</v>
      </c>
      <c t="s" s="2" r="C2">
        <v>368</v>
      </c>
      <c t="s" s="2" r="D2">
        <v>418</v>
      </c>
    </row>
    <row spans="1:4" r="3">
      <c t="s" s="3" r="A3">
        <v>533</v>
      </c>
    </row>
    <row spans="1:4" r="4">
      <c t="s" s="4" r="A4">
        <v>534</v>
      </c>
      <c t="n" s="7" r="B4">
        <v>368247</v>
      </c>
      <c t="n" s="7" r="C4">
        <v>374425</v>
      </c>
    </row>
    <row spans="1:4" r="5">
      <c t="s" s="4" r="A5">
        <v>535</v>
      </c>
      <c t="s" s="4" r="B5">
        <v>536</v>
      </c>
      <c t="s" s="4" r="D5">
        <v>536</v>
      </c>
    </row>
    <row spans="1:4" r="6">
      <c t="s" s="4" r="A6">
        <v>537</v>
      </c>
      <c t="n" s="7" r="B6">
        <v>745220</v>
      </c>
      <c t="n" s="10" r="D6">
        <v>4560000</v>
      </c>
    </row>
    <row spans="1:4" r="7">
      <c t="s" s="4" r="A7">
        <v>463</v>
      </c>
    </row>
    <row spans="1:4" r="8">
      <c t="s" s="3" r="A8">
        <v>533</v>
      </c>
    </row>
    <row spans="1:4" r="9">
      <c t="s" s="4" r="A9">
        <v>538</v>
      </c>
      <c t="n" s="6" r="B9">
        <v>20000000</v>
      </c>
    </row>
    <row spans="1:4" r="10">
      <c t="s" s="4" r="A10">
        <v>539</v>
      </c>
      <c t="n" s="7" r="B10">
        <v>67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8"/>
    <col customWidth="1" max="2" min="2" width="21"/>
  </cols>
  <sheetData>
    <row spans="1:2" r="1">
      <c t="s" s="1" r="A1">
        <v>540</v>
      </c>
      <c t="s" s="2" r="B1">
        <v>366</v>
      </c>
    </row>
    <row spans="1:2" r="2">
      <c t="n" s="6" r="A2">
        <v>2016</v>
      </c>
      <c t="n" s="7" r="B2">
        <v>11634</v>
      </c>
    </row>
    <row spans="1:2" r="3">
      <c t="n" s="6" r="A3">
        <v>2017</v>
      </c>
      <c t="n" s="6" r="B3">
        <v>8857</v>
      </c>
    </row>
    <row spans="1:2" r="4">
      <c t="n" s="6" r="A4">
        <v>2018</v>
      </c>
      <c t="n" s="6" r="B4">
        <v>3363</v>
      </c>
    </row>
    <row spans="1:2" r="5">
      <c t="n" s="6" r="A5">
        <v>2019</v>
      </c>
      <c t="n" s="6" r="B5">
        <v>0</v>
      </c>
    </row>
    <row spans="1:2" r="6">
      <c t="s" s="4" r="A6">
        <v>541</v>
      </c>
      <c t="n" s="7" r="B6">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542</v>
      </c>
      <c t="s" s="2" r="B1">
        <v>1</v>
      </c>
    </row>
    <row spans="1:3" r="2">
      <c t="s" s="2" r="B2">
        <v>2</v>
      </c>
      <c t="s" s="2" r="C2">
        <v>32</v>
      </c>
    </row>
    <row spans="1:3" r="3">
      <c t="s" s="4" r="A3">
        <v>543</v>
      </c>
      <c t="n" s="7" r="B3">
        <v>178751</v>
      </c>
      <c t="n" s="7" r="C3">
        <v>181099</v>
      </c>
    </row>
    <row spans="1:3" r="4">
      <c t="s" s="4" r="A4">
        <v>544</v>
      </c>
      <c t="n" s="6" r="B4">
        <v>154897</v>
      </c>
      <c t="n" s="6" r="C4">
        <v>143438</v>
      </c>
    </row>
    <row spans="1:3" r="5">
      <c t="s" s="4" r="A5">
        <v>545</v>
      </c>
      <c t="n" s="6" r="B5">
        <v>23854</v>
      </c>
      <c t="n" s="6" r="C5">
        <v>37661</v>
      </c>
    </row>
    <row spans="1:3" r="6">
      <c t="s" s="4" r="A6">
        <v>546</v>
      </c>
      <c t="n" s="7" r="B6">
        <v>11980</v>
      </c>
      <c t="n" s="7" r="C6">
        <v>1379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547</v>
      </c>
      <c t="s" s="2" r="B1">
        <v>2</v>
      </c>
      <c t="s" s="2" r="C1">
        <v>32</v>
      </c>
    </row>
    <row spans="1:3" r="2">
      <c t="s" s="4" r="A2">
        <v>548</v>
      </c>
      <c t="n" s="7" r="B2">
        <v>3210160</v>
      </c>
      <c t="n" s="7" r="C2">
        <v>2938396</v>
      </c>
    </row>
    <row spans="1:3" r="3">
      <c t="s" s="4" r="A3">
        <v>549</v>
      </c>
      <c t="n" s="6" r="B3">
        <v>140447</v>
      </c>
      <c t="n" s="6" r="C3">
        <v>1724606</v>
      </c>
    </row>
    <row spans="1:3" r="4">
      <c t="s" s="4" r="A4">
        <v>550</v>
      </c>
      <c t="n" s="7" r="B4">
        <v>3350607</v>
      </c>
      <c t="n" s="7" r="C4">
        <v>466300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51</v>
      </c>
      <c t="s" s="2" r="B1">
        <v>2</v>
      </c>
      <c t="s" s="2" r="C1">
        <v>32</v>
      </c>
    </row>
    <row spans="1:3" r="2">
      <c t="s" s="3" r="A2">
        <v>552</v>
      </c>
    </row>
    <row spans="1:3" r="3">
      <c t="s" s="4" r="A3">
        <v>125</v>
      </c>
      <c t="n" s="7" r="B3">
        <v>1860379</v>
      </c>
      <c t="n" s="7" r="C3">
        <v>990496</v>
      </c>
    </row>
    <row spans="1:3" r="4">
      <c t="s" s="4" r="A4">
        <v>553</v>
      </c>
      <c t="n" s="6" r="B4">
        <v>45815</v>
      </c>
      <c t="n" s="6" r="C4">
        <v>0</v>
      </c>
    </row>
    <row spans="1:3" r="5">
      <c t="s" s="4" r="A5">
        <v>554</v>
      </c>
      <c t="n" s="6" r="B5">
        <v>180174</v>
      </c>
      <c t="n" s="6" r="C5">
        <v>180392</v>
      </c>
    </row>
    <row spans="1:3" r="6">
      <c t="s" s="4" r="A6">
        <v>555</v>
      </c>
      <c t="n" s="6" r="B6">
        <v>875751</v>
      </c>
      <c t="n" s="6" r="C6">
        <v>848566</v>
      </c>
    </row>
    <row spans="1:3" r="7">
      <c t="s" s="4" r="A7">
        <v>43</v>
      </c>
      <c t="n" s="6" r="B7">
        <v>2962119</v>
      </c>
      <c t="n" s="6" r="C7">
        <v>2019454</v>
      </c>
    </row>
    <row spans="1:3" r="8">
      <c t="s" s="4" r="A8">
        <v>556</v>
      </c>
      <c t="n" s="6" r="B8">
        <v>0</v>
      </c>
      <c t="n" s="6" r="C8">
        <v>0</v>
      </c>
    </row>
    <row spans="1:3" r="9">
      <c t="s" s="4" r="A9">
        <v>557</v>
      </c>
      <c t="n" s="6" r="B9">
        <v>2962119</v>
      </c>
      <c t="n" s="6" r="C9">
        <v>2019454</v>
      </c>
    </row>
    <row spans="1:3" r="10">
      <c t="s" s="3" r="A10">
        <v>558</v>
      </c>
    </row>
    <row spans="1:3" r="11">
      <c t="s" s="4" r="A11">
        <v>553</v>
      </c>
      <c t="n" s="6" r="B11">
        <v>0</v>
      </c>
      <c t="n" s="6" r="C11">
        <v>151083</v>
      </c>
    </row>
    <row spans="1:3" r="12">
      <c t="s" s="4" r="A12">
        <v>559</v>
      </c>
      <c t="n" s="6" r="B12">
        <v>52390</v>
      </c>
      <c t="n" s="6" r="C12">
        <v>0</v>
      </c>
    </row>
    <row spans="1:3" r="13">
      <c t="s" s="4" r="A13">
        <v>558</v>
      </c>
      <c t="n" s="6" r="B13">
        <v>52390</v>
      </c>
      <c t="n" s="6" r="C13">
        <v>151083</v>
      </c>
    </row>
    <row spans="1:3" r="14">
      <c t="s" s="4" r="A14">
        <v>557</v>
      </c>
      <c t="n" s="7" r="B14">
        <v>2909729</v>
      </c>
      <c t="n" s="7" r="C14">
        <v>186837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560</v>
      </c>
      <c t="s" s="2" r="B1">
        <v>2</v>
      </c>
      <c t="s" s="2" r="C1">
        <v>32</v>
      </c>
    </row>
    <row spans="1:3" r="2">
      <c t="s" s="3" r="A2">
        <v>210</v>
      </c>
    </row>
    <row spans="1:3" r="3">
      <c t="s" s="4" r="A3">
        <v>561</v>
      </c>
      <c t="n" s="7" r="B3">
        <v>23367207</v>
      </c>
      <c t="n" s="7" r="C3">
        <v>953947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2</v>
      </c>
      <c t="s" s="2" r="B1">
        <v>1</v>
      </c>
    </row>
    <row spans="1:3" r="2">
      <c t="s" s="2" r="B2">
        <v>2</v>
      </c>
      <c t="s" s="2" r="C2">
        <v>32</v>
      </c>
    </row>
    <row spans="1:3" r="3">
      <c t="s" s="3" r="A3">
        <v>563</v>
      </c>
    </row>
    <row spans="1:3" r="4">
      <c t="s" s="4" r="A4">
        <v>564</v>
      </c>
      <c t="s" s="4" r="B4">
        <v>421</v>
      </c>
    </row>
    <row spans="1:3" r="5">
      <c t="s" s="4" r="A5">
        <v>565</v>
      </c>
      <c t="s" s="4" r="B5">
        <v>423</v>
      </c>
    </row>
    <row spans="1:3" r="6">
      <c t="s" s="4" r="A6">
        <v>566</v>
      </c>
    </row>
    <row spans="1:3" r="7">
      <c t="s" s="3" r="A7">
        <v>563</v>
      </c>
    </row>
    <row spans="1:3" r="8">
      <c t="s" s="4" r="A8">
        <v>567</v>
      </c>
      <c t="n" s="7" r="B8">
        <v>16827229</v>
      </c>
    </row>
    <row spans="1:3" r="9">
      <c t="s" s="4" r="A9">
        <v>387</v>
      </c>
    </row>
    <row spans="1:3" r="10">
      <c t="s" s="3" r="A10">
        <v>563</v>
      </c>
    </row>
    <row spans="1:3" r="11">
      <c t="s" s="4" r="A11">
        <v>567</v>
      </c>
      <c t="n" s="6" r="B11">
        <v>3539978</v>
      </c>
    </row>
    <row spans="1:3" r="12">
      <c t="s" s="4" r="A12">
        <v>568</v>
      </c>
    </row>
    <row spans="1:3" r="13">
      <c t="s" s="3" r="A13">
        <v>563</v>
      </c>
    </row>
    <row spans="1:3" r="14">
      <c t="s" s="4" r="A14">
        <v>567</v>
      </c>
      <c t="n" s="7" r="B14">
        <v>3000000</v>
      </c>
    </row>
    <row spans="1:3" r="15">
      <c t="s" s="4" r="A15">
        <v>569</v>
      </c>
    </row>
    <row spans="1:3" r="16">
      <c t="s" s="3" r="A16">
        <v>563</v>
      </c>
    </row>
    <row spans="1:3" r="17">
      <c t="s" s="4" r="A17">
        <v>564</v>
      </c>
      <c t="s" s="4" r="B17">
        <v>421</v>
      </c>
    </row>
    <row spans="1:3" r="18">
      <c t="s" s="4" r="A18">
        <v>565</v>
      </c>
      <c t="s" s="4" r="B18">
        <v>423</v>
      </c>
    </row>
    <row spans="1:3" r="19">
      <c t="s" s="4" r="A19">
        <v>434</v>
      </c>
      <c t="s" s="4" r="B19">
        <v>445</v>
      </c>
    </row>
    <row spans="1:3" r="20">
      <c t="s" s="4" r="A20">
        <v>436</v>
      </c>
      <c t="s" s="4" r="B20">
        <v>446</v>
      </c>
    </row>
    <row spans="1:3" r="21">
      <c t="s" s="4" r="A21">
        <v>105</v>
      </c>
      <c t="n" s="7" r="B21">
        <v>730574</v>
      </c>
      <c t="n" s="7" r="C21">
        <v>393154</v>
      </c>
    </row>
    <row spans="1:3" r="22">
      <c t="s" s="4" r="A22">
        <v>570</v>
      </c>
      <c t="n" s="7" r="B22">
        <v>15836158</v>
      </c>
      <c t="n" s="7" r="C22">
        <v>123287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571</v>
      </c>
      <c t="s" s="2" r="B1">
        <v>2</v>
      </c>
      <c t="s" s="2" r="C1">
        <v>32</v>
      </c>
    </row>
    <row spans="1:3" r="2">
      <c t="s" s="4" r="A2">
        <v>572</v>
      </c>
      <c t="n" s="7" r="B2">
        <v>4049357</v>
      </c>
      <c t="n" s="7" r="C2">
        <v>2859430</v>
      </c>
    </row>
    <row spans="1:3" r="3">
      <c t="s" s="4" r="A3">
        <v>573</v>
      </c>
      <c t="n" s="6" r="B3">
        <v>5838343</v>
      </c>
      <c t="n" s="6" r="C3">
        <v>5657106</v>
      </c>
    </row>
    <row spans="1:3" r="4">
      <c t="s" s="4" r="A4">
        <v>574</v>
      </c>
      <c t="n" s="6" r="B4">
        <v>3982887</v>
      </c>
      <c t="n" s="6" r="C4">
        <v>5044627</v>
      </c>
    </row>
    <row spans="1:3" r="5">
      <c t="s" s="4" r="A5">
        <v>575</v>
      </c>
      <c t="n" s="7" r="B5">
        <v>13870587</v>
      </c>
      <c t="n" s="7" r="C5">
        <v>1356116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576</v>
      </c>
      <c t="s" s="2" r="B1">
        <v>2</v>
      </c>
      <c t="s" s="2" r="C1">
        <v>32</v>
      </c>
    </row>
    <row spans="1:3" r="2">
      <c t="s" s="4" r="A2">
        <v>577</v>
      </c>
      <c t="n" s="7" r="B2">
        <v>3519949</v>
      </c>
      <c t="n" s="7" r="C2">
        <v>7470875</v>
      </c>
    </row>
    <row spans="1:3" r="3">
      <c t="s" s="4" r="A3">
        <v>578</v>
      </c>
      <c t="n" s="6" r="B3">
        <v>-3519949</v>
      </c>
      <c t="n" s="6" r="C3">
        <v>-3735438</v>
      </c>
    </row>
    <row spans="1:3" r="4">
      <c t="s" s="4" r="A4">
        <v>579</v>
      </c>
      <c t="n" s="7" r="B4">
        <v>0</v>
      </c>
      <c t="n" s="7" r="C4">
        <v>373543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4"/>
    <col customWidth="1" max="2" min="2" width="14"/>
    <col customWidth="1" max="3" min="3" width="21"/>
    <col customWidth="1" max="4" min="4" width="21"/>
    <col customWidth="1" max="5" min="5" width="21"/>
    <col customWidth="1" max="6" min="6" width="21"/>
  </cols>
  <sheetData>
    <row spans="1:6" r="1">
      <c t="s" s="1" r="A1">
        <v>580</v>
      </c>
      <c t="s" s="2" r="B1">
        <v>581</v>
      </c>
      <c t="s" s="2" r="C1">
        <v>366</v>
      </c>
      <c t="s" s="2" r="D1">
        <v>418</v>
      </c>
      <c t="s" s="2" r="E1">
        <v>418</v>
      </c>
      <c t="s" s="2" r="F1">
        <v>368</v>
      </c>
    </row>
    <row spans="1:6" r="2">
      <c t="s" s="3" r="A2">
        <v>582</v>
      </c>
    </row>
    <row spans="1:6" r="3">
      <c t="s" s="4" r="A3">
        <v>48</v>
      </c>
      <c t="n" s="7" r="C3">
        <v>1759975</v>
      </c>
      <c t="n" s="7" r="F3">
        <v>1867719</v>
      </c>
    </row>
    <row spans="1:6" r="4">
      <c t="s" s="4" r="A4">
        <v>583</v>
      </c>
    </row>
    <row spans="1:6" r="5">
      <c t="s" s="3" r="A5">
        <v>582</v>
      </c>
    </row>
    <row spans="1:6" r="6">
      <c t="s" s="4" r="A6">
        <v>584</v>
      </c>
      <c t="s" s="4" r="C6">
        <v>585</v>
      </c>
      <c t="s" s="4" r="D6">
        <v>585</v>
      </c>
    </row>
    <row spans="1:6" r="7">
      <c t="s" s="4" r="A7">
        <v>586</v>
      </c>
      <c t="n" s="7" r="C7">
        <v>28396853</v>
      </c>
    </row>
    <row spans="1:6" r="8">
      <c t="s" s="4" r="A8">
        <v>587</v>
      </c>
      <c t="n" s="6" r="C8">
        <v>14545950</v>
      </c>
      <c t="n" s="10" r="D8">
        <v>91428571</v>
      </c>
    </row>
    <row spans="1:6" r="9">
      <c t="s" s="4" r="A9">
        <v>48</v>
      </c>
      <c t="n" s="7" r="C9">
        <v>1818244</v>
      </c>
      <c t="n" s="10" r="E9">
        <v>11428571</v>
      </c>
    </row>
    <row spans="1:6" r="10">
      <c t="s" s="4" r="A10">
        <v>588</v>
      </c>
      <c t="s" s="4" r="C10">
        <v>589</v>
      </c>
      <c t="s" s="4" r="D10">
        <v>589</v>
      </c>
    </row>
    <row spans="1:6" r="11">
      <c t="s" s="4" r="A11">
        <v>590</v>
      </c>
      <c t="n" s="7" r="C11">
        <v>303041</v>
      </c>
      <c t="n" s="12" r="D11">
        <v>1904761.9</v>
      </c>
    </row>
    <row spans="1:6" r="12">
      <c t="s" s="4" r="A12">
        <v>591</v>
      </c>
      <c t="s" s="4" r="B12">
        <v>592</v>
      </c>
      <c t="s" s="4" r="C12">
        <v>593</v>
      </c>
      <c t="s" s="4" r="E12">
        <v>593</v>
      </c>
    </row>
    <row spans="1:6" r="13">
      <c t="s" s="4" r="A13">
        <v>594</v>
      </c>
      <c t="n" s="7" r="C13">
        <v>1703212</v>
      </c>
      <c t="n" s="10" r="D13">
        <v>10705357</v>
      </c>
    </row>
    <row spans="1:6" r="14">
      <c t="s" s="4" r="A14">
        <v>448</v>
      </c>
      <c t="s" s="4" r="B14">
        <v>595</v>
      </c>
      <c t="s" s="4" r="C14">
        <v>596</v>
      </c>
      <c t="s" s="4" r="D14">
        <v>59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97</v>
      </c>
      <c t="s" s="2" r="B1">
        <v>2</v>
      </c>
      <c t="s" s="2" r="C1">
        <v>32</v>
      </c>
    </row>
    <row spans="1:3" r="2">
      <c t="s" s="3" r="A2">
        <v>598</v>
      </c>
    </row>
    <row spans="1:3" r="3">
      <c t="s" s="4" r="A3">
        <v>599</v>
      </c>
      <c t="n" s="7" r="B3">
        <v>13207972</v>
      </c>
      <c t="n" s="7" r="C3">
        <v>12019532</v>
      </c>
    </row>
    <row spans="1:3" r="4">
      <c t="s" s="4" r="A4">
        <v>159</v>
      </c>
      <c t="n" s="7" r="B4">
        <v>13207972</v>
      </c>
      <c t="n" s="7" r="C4">
        <v>1201953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600</v>
      </c>
      <c t="s" s="2" r="B1">
        <v>1</v>
      </c>
    </row>
    <row spans="1:3" r="2">
      <c t="s" s="2" r="B2">
        <v>2</v>
      </c>
      <c t="s" s="2" r="C2">
        <v>32</v>
      </c>
    </row>
    <row spans="1:3" r="3">
      <c t="s" s="3" r="A3">
        <v>601</v>
      </c>
    </row>
    <row spans="1:3" r="4">
      <c t="s" s="4" r="A4">
        <v>602</v>
      </c>
      <c t="s" s="4" r="B4">
        <v>603</v>
      </c>
      <c t="s" s="4" r="C4">
        <v>603</v>
      </c>
    </row>
    <row spans="1:3" r="5">
      <c t="s" s="4" r="A5">
        <v>604</v>
      </c>
      <c t="s" s="4" r="B5">
        <v>605</v>
      </c>
      <c t="s" s="4" r="C5">
        <v>605</v>
      </c>
    </row>
    <row spans="1:3" r="6">
      <c t="s" s="4" r="A6">
        <v>606</v>
      </c>
      <c t="s" s="4" r="B6">
        <v>607</v>
      </c>
      <c t="s" s="4" r="C6">
        <v>608</v>
      </c>
    </row>
    <row spans="1:3" r="7">
      <c t="s" s="4" r="A7">
        <v>609</v>
      </c>
      <c t="s" s="4" r="B7">
        <v>610</v>
      </c>
      <c t="s" s="4" r="C7">
        <v>611</v>
      </c>
    </row>
    <row spans="1:3" r="8">
      <c t="s" s="4" r="A8">
        <v>612</v>
      </c>
      <c t="s" s="4" r="B8">
        <v>613</v>
      </c>
      <c t="s" s="4" r="C8">
        <v>610</v>
      </c>
    </row>
    <row spans="1:3" r="9">
      <c t="s" s="4" r="A9">
        <v>614</v>
      </c>
      <c t="s" s="4" r="B9">
        <v>615</v>
      </c>
      <c t="s" s="4" r="C9">
        <v>616</v>
      </c>
    </row>
    <row spans="1:3" r="10">
      <c t="s" s="4" r="A10">
        <v>617</v>
      </c>
    </row>
    <row spans="1:3" r="11">
      <c t="s" s="3" r="A11">
        <v>601</v>
      </c>
    </row>
    <row spans="1:3" r="12">
      <c t="s" s="4" r="A12">
        <v>618</v>
      </c>
      <c t="s" s="4" r="B12">
        <v>619</v>
      </c>
      <c t="s" s="4" r="C12">
        <v>619</v>
      </c>
    </row>
    <row spans="1:3" r="13">
      <c t="s" s="4" r="A13">
        <v>620</v>
      </c>
      <c t="s" s="4" r="B13">
        <v>621</v>
      </c>
      <c t="s" s="4" r="C13">
        <v>621</v>
      </c>
    </row>
    <row spans="1:3" r="14">
      <c t="s" s="4" r="A14">
        <v>622</v>
      </c>
    </row>
    <row spans="1:3" r="15">
      <c t="s" s="3" r="A15">
        <v>601</v>
      </c>
    </row>
    <row spans="1:3" r="16">
      <c t="s" s="4" r="A16">
        <v>618</v>
      </c>
      <c t="s" s="4" r="B16">
        <v>623</v>
      </c>
      <c t="s" s="4" r="C16">
        <v>623</v>
      </c>
    </row>
    <row spans="1:3" r="17">
      <c t="s" s="4" r="A17">
        <v>620</v>
      </c>
      <c t="s" s="4" r="B17">
        <v>624</v>
      </c>
      <c t="s" s="4" r="C17">
        <v>62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t="s" s="1" r="A1">
        <v>625</v>
      </c>
      <c t="s" s="2" r="B1">
        <v>1</v>
      </c>
    </row>
    <row spans="1:3" r="2">
      <c t="s" s="2" r="B2">
        <v>2</v>
      </c>
      <c t="s" s="2" r="C2">
        <v>32</v>
      </c>
    </row>
    <row spans="1:3" r="3">
      <c t="s" s="3" r="A3">
        <v>223</v>
      </c>
    </row>
    <row spans="1:3" r="4">
      <c t="s" s="4" r="A4">
        <v>626</v>
      </c>
      <c t="n" s="7" r="B4">
        <v>3179989</v>
      </c>
      <c t="n" s="7" r="C4">
        <v>3304552</v>
      </c>
    </row>
    <row spans="1:3" r="5">
      <c t="s" s="4" r="A5">
        <v>627</v>
      </c>
      <c t="n" s="6" r="B5">
        <v>-1183270</v>
      </c>
      <c t="n" s="6" r="C5">
        <v>-431640</v>
      </c>
    </row>
    <row spans="1:3" r="6">
      <c t="s" s="4" r="A6">
        <v>159</v>
      </c>
      <c t="n" s="7" r="B6">
        <v>2034776</v>
      </c>
      <c t="n" s="7" r="C6">
        <v>287291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t="s" s="1" r="A1">
        <v>628</v>
      </c>
      <c t="s" s="2" r="B1">
        <v>1</v>
      </c>
    </row>
    <row spans="1:3" r="2">
      <c t="s" s="2" r="B2">
        <v>2</v>
      </c>
      <c t="s" s="2" r="C2">
        <v>32</v>
      </c>
    </row>
    <row spans="1:3" r="3">
      <c t="s" s="3" r="A3">
        <v>629</v>
      </c>
    </row>
    <row spans="1:3" r="4">
      <c t="s" s="4" r="A4">
        <v>630</v>
      </c>
      <c t="s" s="4" r="B4">
        <v>631</v>
      </c>
    </row>
    <row spans="1:3" r="5">
      <c t="s" s="4" r="A5">
        <v>632</v>
      </c>
      <c t="s" s="4" r="B5">
        <v>603</v>
      </c>
      <c t="s" s="4" r="C5">
        <v>60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633</v>
      </c>
      <c t="s" s="2" r="B1">
        <v>1</v>
      </c>
    </row>
    <row spans="1:3" r="2">
      <c t="s" s="2" r="B2">
        <v>2</v>
      </c>
      <c t="s" s="2" r="C2">
        <v>32</v>
      </c>
    </row>
    <row spans="1:3" r="3">
      <c t="s" s="4" r="A3">
        <v>110</v>
      </c>
      <c t="n" s="7" r="B3">
        <v>1216581</v>
      </c>
      <c t="n" s="7" r="C3">
        <v>1366456</v>
      </c>
    </row>
    <row spans="1:3" r="4">
      <c t="s" s="4" r="A4">
        <v>634</v>
      </c>
    </row>
    <row spans="1:3" r="5">
      <c t="s" s="4" r="A5">
        <v>110</v>
      </c>
      <c t="n" s="6" r="B5">
        <v>1320489</v>
      </c>
      <c t="n" s="6" r="C5">
        <v>1566774</v>
      </c>
    </row>
    <row spans="1:3" r="6">
      <c t="s" s="4" r="A6">
        <v>393</v>
      </c>
    </row>
    <row spans="1:3" r="7">
      <c t="s" s="4" r="A7">
        <v>110</v>
      </c>
      <c t="n" s="7" r="B7">
        <v>-103908</v>
      </c>
      <c t="n" s="7" r="C7">
        <v>-20031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635</v>
      </c>
      <c t="s" s="2" r="B1">
        <v>1</v>
      </c>
    </row>
    <row spans="1:3" r="2">
      <c t="s" s="2" r="B2">
        <v>2</v>
      </c>
      <c t="s" s="2" r="C2">
        <v>32</v>
      </c>
    </row>
    <row spans="1:3" r="3">
      <c t="s" s="3" r="A3">
        <v>636</v>
      </c>
    </row>
    <row spans="1:3" r="4">
      <c t="s" s="4" r="A4">
        <v>110</v>
      </c>
      <c t="n" s="7" r="B4">
        <v>1216581</v>
      </c>
      <c t="n" s="7" r="C4">
        <v>1366456</v>
      </c>
    </row>
    <row spans="1:3" r="5">
      <c t="s" s="4" r="A5">
        <v>380</v>
      </c>
    </row>
    <row spans="1:3" r="6">
      <c t="s" s="3" r="A6">
        <v>636</v>
      </c>
    </row>
    <row spans="1:3" r="7">
      <c t="s" s="4" r="A7">
        <v>381</v>
      </c>
      <c t="s" s="4" r="B7">
        <v>382</v>
      </c>
    </row>
    <row spans="1:3" r="8">
      <c t="s" s="4" r="A8">
        <v>463</v>
      </c>
    </row>
    <row spans="1:3" r="9">
      <c t="s" s="3" r="A9">
        <v>636</v>
      </c>
    </row>
    <row spans="1:3" r="10">
      <c t="s" s="4" r="A10">
        <v>389</v>
      </c>
      <c t="s" s="4" r="B10">
        <v>390</v>
      </c>
    </row>
    <row spans="1:3" r="11">
      <c t="s" s="4" r="A11">
        <v>110</v>
      </c>
      <c t="n" s="7" r="B11">
        <v>1320489</v>
      </c>
      <c t="n" s="6" r="C11">
        <v>1566774</v>
      </c>
    </row>
    <row spans="1:3" r="12">
      <c t="s" s="4" r="A12">
        <v>637</v>
      </c>
    </row>
    <row spans="1:3" r="13">
      <c t="s" s="3" r="A13">
        <v>636</v>
      </c>
    </row>
    <row spans="1:3" r="14">
      <c t="s" s="4" r="A14">
        <v>389</v>
      </c>
      <c t="s" s="4" r="B14">
        <v>395</v>
      </c>
    </row>
    <row spans="1:3" r="15">
      <c t="s" s="4" r="A15">
        <v>110</v>
      </c>
      <c t="n" s="7" r="B15">
        <v>-103908</v>
      </c>
      <c t="n" s="7" r="C15">
        <v>-20031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spans="1:2" r="1">
      <c t="s" s="1" r="A1">
        <v>638</v>
      </c>
      <c t="s" s="2" r="B1">
        <v>366</v>
      </c>
    </row>
    <row spans="1:2" r="2">
      <c t="s" s="3" r="A2">
        <v>229</v>
      </c>
    </row>
    <row spans="1:2" r="3">
      <c t="n" s="6" r="A3">
        <v>2016</v>
      </c>
      <c t="n" s="7" r="B3">
        <v>1576580</v>
      </c>
    </row>
    <row spans="1:2" r="4">
      <c t="n" s="6" r="A4">
        <v>2017</v>
      </c>
      <c t="n" s="6" r="B4">
        <v>1576580</v>
      </c>
    </row>
    <row spans="1:2" r="5">
      <c t="n" s="6" r="A5">
        <v>2018</v>
      </c>
      <c t="n" s="6" r="B5">
        <v>323395</v>
      </c>
    </row>
    <row spans="1:2" r="6">
      <c t="n" s="6" r="A6">
        <v>2019</v>
      </c>
      <c t="n" s="6" r="B6">
        <v>323395</v>
      </c>
    </row>
    <row spans="1:2" r="7">
      <c t="n" s="6" r="A7">
        <v>2020</v>
      </c>
      <c t="n" s="6" r="B7">
        <v>323395</v>
      </c>
    </row>
    <row spans="1:2" r="8">
      <c t="s" s="4" r="A8">
        <v>541</v>
      </c>
      <c t="n" s="7" r="B8">
        <v>64679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23"/>
    <col customWidth="1" max="3" min="3" width="23"/>
    <col customWidth="1" max="4" min="4" width="21"/>
  </cols>
  <sheetData>
    <row spans="1:4" r="1">
      <c t="s" s="1" r="A1">
        <v>639</v>
      </c>
      <c t="s" s="2" r="B1">
        <v>1</v>
      </c>
    </row>
    <row spans="1:4" r="2">
      <c t="s" s="2" r="B2">
        <v>640</v>
      </c>
      <c t="s" s="2" r="C2">
        <v>641</v>
      </c>
      <c t="s" s="2" r="D2">
        <v>368</v>
      </c>
    </row>
    <row spans="1:4" r="3">
      <c t="s" s="3" r="A3">
        <v>642</v>
      </c>
    </row>
    <row spans="1:4" r="4">
      <c t="s" s="4" r="A4">
        <v>643</v>
      </c>
      <c t="n" s="7" r="B4">
        <v>1623405</v>
      </c>
      <c t="n" s="7" r="D4">
        <v>1650640</v>
      </c>
    </row>
    <row spans="1:4" r="5">
      <c t="s" s="4" r="A5">
        <v>644</v>
      </c>
    </row>
    <row spans="1:4" r="6">
      <c t="s" s="3" r="A6">
        <v>642</v>
      </c>
    </row>
    <row spans="1:4" r="7">
      <c t="s" s="4" r="A7">
        <v>645</v>
      </c>
      <c t="n" s="6" r="B7">
        <v>2</v>
      </c>
      <c t="n" s="6" r="C7">
        <v>2</v>
      </c>
    </row>
    <row spans="1:4" r="8">
      <c t="s" s="4" r="A8">
        <v>646</v>
      </c>
      <c t="n" s="7" r="B8">
        <v>333688</v>
      </c>
      <c t="n" s="10" r="C8">
        <v>2100000</v>
      </c>
    </row>
    <row spans="1:4" r="9">
      <c t="s" s="4" r="A9">
        <v>647</v>
      </c>
    </row>
    <row spans="1:4" r="10">
      <c t="s" s="3" r="A10">
        <v>642</v>
      </c>
    </row>
    <row spans="1:4" r="11">
      <c t="s" s="4" r="A11">
        <v>648</v>
      </c>
      <c t="n" s="6" r="B11">
        <v>32410</v>
      </c>
      <c t="n" s="6" r="C11">
        <v>32410</v>
      </c>
    </row>
    <row spans="1:4" r="12">
      <c t="s" s="4" r="A12">
        <v>646</v>
      </c>
      <c t="n" s="7" r="B12">
        <v>1293070</v>
      </c>
      <c t="n" s="10" r="C12">
        <v>813768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649</v>
      </c>
      <c t="s" s="2" r="B1">
        <v>1</v>
      </c>
    </row>
    <row spans="1:3" r="2">
      <c t="s" s="2" r="B2">
        <v>2</v>
      </c>
      <c t="s" s="2" r="C2">
        <v>32</v>
      </c>
    </row>
    <row spans="1:3" r="3">
      <c t="s" s="4" r="A3">
        <v>650</v>
      </c>
      <c t="n" s="7" r="B3">
        <v>5657106</v>
      </c>
    </row>
    <row spans="1:3" r="4">
      <c t="s" s="4" r="A4">
        <v>651</v>
      </c>
      <c t="n" s="6" r="B4">
        <v>2047684</v>
      </c>
      <c t="n" s="7" r="C4">
        <v>2374861</v>
      </c>
    </row>
    <row spans="1:3" r="5">
      <c t="s" s="4" r="A5">
        <v>652</v>
      </c>
      <c t="n" s="6" r="B5">
        <v>-1866447</v>
      </c>
    </row>
    <row spans="1:3" r="6">
      <c t="s" s="4" r="A6">
        <v>653</v>
      </c>
      <c t="n" s="7" r="B6">
        <v>5838343</v>
      </c>
      <c t="n" s="7" r="C6">
        <v>56571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654</v>
      </c>
      <c t="s" s="2" r="B1">
        <v>1</v>
      </c>
    </row>
    <row spans="1:3" r="2">
      <c t="s" s="2" r="B2">
        <v>2</v>
      </c>
      <c t="s" s="2" r="C2">
        <v>32</v>
      </c>
    </row>
    <row spans="1:3" r="3">
      <c t="s" s="4" r="A3">
        <v>427</v>
      </c>
      <c t="n" s="7" r="B3">
        <v>2047684</v>
      </c>
      <c t="n" s="7" r="C3">
        <v>237486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655</v>
      </c>
      <c t="s" s="2" r="B1">
        <v>1</v>
      </c>
    </row>
    <row spans="1:3" r="2">
      <c t="s" s="2" r="B2">
        <v>2</v>
      </c>
      <c t="s" s="2" r="C2">
        <v>32</v>
      </c>
    </row>
    <row spans="1:3" r="3">
      <c t="s" s="3" r="A3">
        <v>656</v>
      </c>
    </row>
    <row spans="1:3" r="4">
      <c t="s" s="4" r="A4">
        <v>89</v>
      </c>
      <c t="n" s="7" r="B4">
        <v>218656886</v>
      </c>
      <c t="n" s="7" r="C4">
        <v>237654865</v>
      </c>
    </row>
    <row spans="1:3" r="5">
      <c t="s" s="4" r="A5">
        <v>92</v>
      </c>
      <c t="n" s="6" r="B5">
        <v>59410418</v>
      </c>
      <c t="n" s="6" r="C5">
        <v>66860997</v>
      </c>
    </row>
    <row spans="1:3" r="6">
      <c t="s" s="4" r="A6">
        <v>94</v>
      </c>
      <c t="n" s="6" r="B6">
        <v>22681469</v>
      </c>
      <c t="n" s="6" r="C6">
        <v>23676176</v>
      </c>
    </row>
    <row spans="1:3" r="7">
      <c t="s" s="4" r="A7">
        <v>95</v>
      </c>
      <c t="n" s="6" r="B7">
        <v>14100715</v>
      </c>
      <c t="n" s="6" r="C7">
        <v>18011110</v>
      </c>
    </row>
    <row spans="1:3" r="8">
      <c t="s" s="4" r="A8">
        <v>96</v>
      </c>
      <c t="n" s="6" r="B8">
        <v>561847</v>
      </c>
      <c t="n" s="6" r="C8">
        <v>0</v>
      </c>
    </row>
    <row spans="1:3" r="9">
      <c t="s" s="4" r="A9">
        <v>97</v>
      </c>
      <c t="n" s="6" r="B9">
        <v>7358563</v>
      </c>
      <c t="n" s="6" r="C9">
        <v>7601342</v>
      </c>
    </row>
    <row spans="1:3" r="10">
      <c t="s" s="4" r="A10">
        <v>99</v>
      </c>
      <c t="n" s="6" r="B10">
        <v>3204286</v>
      </c>
      <c t="n" s="6" r="C10">
        <v>2270147</v>
      </c>
    </row>
    <row spans="1:3" r="11">
      <c t="s" s="4" r="A11">
        <v>100</v>
      </c>
      <c t="n" s="6" r="B11">
        <v>-3170821</v>
      </c>
      <c t="n" s="6" r="C11">
        <v>0</v>
      </c>
    </row>
    <row spans="1:3" r="12">
      <c t="s" s="4" r="A12">
        <v>101</v>
      </c>
      <c t="n" s="6" r="B12">
        <v>14741289</v>
      </c>
      <c t="n" s="6" r="C12">
        <v>19842516</v>
      </c>
    </row>
    <row spans="1:3" r="13">
      <c t="s" s="4" r="A13">
        <v>102</v>
      </c>
      <c t="n" s="6" r="B13">
        <v>1102447</v>
      </c>
      <c t="n" s="6" r="C13">
        <v>343889</v>
      </c>
    </row>
    <row spans="1:3" r="14">
      <c t="s" s="4" r="A14">
        <v>103</v>
      </c>
      <c t="n" s="6" r="B14">
        <v>768607</v>
      </c>
      <c t="n" s="6" r="C14">
        <v>301572</v>
      </c>
    </row>
    <row spans="1:3" r="15">
      <c t="s" s="4" r="A15">
        <v>104</v>
      </c>
      <c t="n" s="6" r="B15">
        <v>2217204</v>
      </c>
      <c t="n" s="6" r="C15">
        <v>304540</v>
      </c>
    </row>
    <row spans="1:3" r="16">
      <c t="s" s="4" r="A16">
        <v>105</v>
      </c>
      <c t="n" s="6" r="B16">
        <v>-1269091</v>
      </c>
      <c t="n" s="6" r="C16">
        <v>-1119250</v>
      </c>
    </row>
    <row spans="1:3" r="17">
      <c t="s" s="4" r="A17">
        <v>106</v>
      </c>
      <c t="n" s="6" r="B17">
        <v>-1000613</v>
      </c>
      <c t="n" s="6" r="C17">
        <v>-1632869</v>
      </c>
    </row>
    <row spans="1:3" r="18">
      <c t="s" s="4" r="A18">
        <v>657</v>
      </c>
      <c t="n" s="6" r="B18">
        <v>16559843</v>
      </c>
      <c t="n" s="6" r="C18">
        <v>18040398</v>
      </c>
    </row>
    <row spans="1:3" r="19">
      <c t="s" s="4" r="A19">
        <v>658</v>
      </c>
      <c t="n" s="6" r="B19">
        <v>3062369</v>
      </c>
      <c t="n" s="6" r="C19">
        <v>4003170</v>
      </c>
    </row>
    <row spans="1:3" r="20">
      <c t="s" s="4" r="A20">
        <v>659</v>
      </c>
      <c t="n" s="6" r="B20">
        <v>7409441</v>
      </c>
      <c t="n" s="6" r="C20">
        <v>7386953</v>
      </c>
    </row>
    <row spans="1:3" r="21">
      <c t="s" s="4" r="A21">
        <v>660</v>
      </c>
      <c t="n" s="6" r="B21">
        <v>320554056</v>
      </c>
      <c t="n" s="6" r="C21">
        <v>286906262</v>
      </c>
    </row>
    <row spans="1:3" r="22">
      <c t="s" s="4" r="A22">
        <v>661</v>
      </c>
      <c t="n" s="6" r="B22">
        <v>52577883</v>
      </c>
      <c t="n" s="6" r="C22">
        <v>59977216</v>
      </c>
    </row>
    <row spans="1:3" r="23">
      <c t="s" s="4" r="A23">
        <v>662</v>
      </c>
    </row>
    <row spans="1:3" r="24">
      <c t="s" s="3" r="A24">
        <v>656</v>
      </c>
    </row>
    <row spans="1:3" r="25">
      <c t="s" s="4" r="A25">
        <v>89</v>
      </c>
      <c t="n" s="6" r="B25">
        <v>0</v>
      </c>
      <c t="n" s="6" r="C25">
        <v>0</v>
      </c>
    </row>
    <row spans="1:3" r="26">
      <c t="s" s="4" r="A26">
        <v>663</v>
      </c>
    </row>
    <row spans="1:3" r="27">
      <c t="s" s="3" r="A27">
        <v>656</v>
      </c>
    </row>
    <row spans="1:3" r="28">
      <c t="s" s="4" r="A28">
        <v>89</v>
      </c>
      <c t="n" s="6" r="B28">
        <v>178672655</v>
      </c>
      <c t="n" s="6" r="C28">
        <v>193984778</v>
      </c>
    </row>
    <row spans="1:3" r="29">
      <c t="s" s="4" r="A29">
        <v>92</v>
      </c>
      <c t="n" s="6" r="B29">
        <v>48652822</v>
      </c>
      <c t="n" s="6" r="C29">
        <v>54575006</v>
      </c>
    </row>
    <row spans="1:3" r="30">
      <c t="s" s="4" r="A30">
        <v>658</v>
      </c>
      <c t="n" s="6" r="B30">
        <v>2511143</v>
      </c>
      <c t="n" s="6" r="C30">
        <v>3267571</v>
      </c>
    </row>
    <row spans="1:3" r="31">
      <c t="s" s="4" r="A31">
        <v>659</v>
      </c>
      <c t="n" s="6" r="B31">
        <v>6054254</v>
      </c>
      <c t="n" s="6" r="C31">
        <v>6029569</v>
      </c>
    </row>
    <row spans="1:3" r="32">
      <c t="s" s="4" r="A32">
        <v>660</v>
      </c>
      <c t="n" s="6" r="B32">
        <v>261924719</v>
      </c>
      <c t="n" s="6" r="C32">
        <v>234186022</v>
      </c>
    </row>
    <row spans="1:3" r="33">
      <c t="s" s="4" r="A33">
        <v>661</v>
      </c>
      <c t="n" s="6" r="B33">
        <v>42961388</v>
      </c>
      <c t="n" s="6" r="C33">
        <v>48956149</v>
      </c>
    </row>
    <row spans="1:3" r="34">
      <c t="s" s="4" r="A34">
        <v>664</v>
      </c>
    </row>
    <row spans="1:3" r="35">
      <c t="s" s="3" r="A35">
        <v>656</v>
      </c>
    </row>
    <row spans="1:3" r="36">
      <c t="s" s="4" r="A36">
        <v>89</v>
      </c>
      <c t="n" s="6" r="B36">
        <v>0</v>
      </c>
      <c t="n" s="6" r="C36">
        <v>0</v>
      </c>
    </row>
    <row spans="1:3" r="37">
      <c t="s" s="4" r="A37">
        <v>665</v>
      </c>
    </row>
    <row spans="1:3" r="38">
      <c t="s" s="3" r="A38">
        <v>656</v>
      </c>
    </row>
    <row spans="1:3" r="39">
      <c t="s" s="4" r="A39">
        <v>89</v>
      </c>
      <c t="n" s="6" r="B39">
        <v>39984231</v>
      </c>
      <c t="n" s="6" r="C39">
        <v>43670087</v>
      </c>
    </row>
    <row spans="1:3" r="40">
      <c t="s" s="4" r="A40">
        <v>92</v>
      </c>
      <c t="n" s="6" r="B40">
        <v>10757596</v>
      </c>
      <c t="n" s="6" r="C40">
        <v>12285991</v>
      </c>
    </row>
    <row spans="1:3" r="41">
      <c t="s" s="4" r="A41">
        <v>658</v>
      </c>
      <c t="n" s="6" r="B41">
        <v>551226</v>
      </c>
      <c t="n" s="6" r="C41">
        <v>735599</v>
      </c>
    </row>
    <row spans="1:3" r="42">
      <c t="s" s="4" r="A42">
        <v>659</v>
      </c>
      <c t="n" s="6" r="B42">
        <v>1355187</v>
      </c>
      <c t="n" s="6" r="C42">
        <v>1357384</v>
      </c>
    </row>
    <row spans="1:3" r="43">
      <c t="s" s="4" r="A43">
        <v>660</v>
      </c>
      <c t="n" s="6" r="B43">
        <v>58629337</v>
      </c>
      <c t="n" s="6" r="C43">
        <v>52720240</v>
      </c>
    </row>
    <row spans="1:3" r="44">
      <c t="s" s="4" r="A44">
        <v>661</v>
      </c>
      <c t="n" s="6" r="B44">
        <v>9616495</v>
      </c>
      <c t="n" s="6" r="C44">
        <v>11021067</v>
      </c>
    </row>
    <row spans="1:3" r="45">
      <c t="s" s="4" r="A45">
        <v>666</v>
      </c>
    </row>
    <row spans="1:3" r="46">
      <c t="s" s="3" r="A46">
        <v>656</v>
      </c>
    </row>
    <row spans="1:3" r="47">
      <c t="s" s="4" r="A47">
        <v>89</v>
      </c>
      <c t="n" s="7" r="B47">
        <v>0</v>
      </c>
      <c t="n" s="7" r="C47">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s>
  <sheetData>
    <row spans="1:4" r="1">
      <c t="s" s="1" r="A1">
        <v>667</v>
      </c>
      <c t="s" s="2" r="B1">
        <v>668</v>
      </c>
      <c t="s" s="2" r="C1">
        <v>366</v>
      </c>
      <c t="s" s="2" r="D1">
        <v>418</v>
      </c>
    </row>
    <row spans="1:4" r="2">
      <c t="s" s="3" r="A2">
        <v>669</v>
      </c>
    </row>
    <row spans="1:4" r="3">
      <c t="s" s="4" r="A3">
        <v>670</v>
      </c>
      <c t="n" s="7" r="B3">
        <v>20000000</v>
      </c>
    </row>
    <row spans="1:4" r="4">
      <c t="s" s="4" r="A4">
        <v>537</v>
      </c>
      <c t="n" s="7" r="C4">
        <v>745220</v>
      </c>
      <c t="n" s="10" r="D4">
        <v>4560000</v>
      </c>
    </row>
    <row spans="1:4" r="5">
      <c t="s" s="4" r="A5">
        <v>671</v>
      </c>
      <c t="s" s="4" r="C5">
        <v>536</v>
      </c>
      <c t="s" s="4" r="D5">
        <v>53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72</v>
      </c>
      <c t="s" s="2" r="B1">
        <v>2</v>
      </c>
      <c t="s" s="2" r="C1">
        <v>32</v>
      </c>
      <c t="s" s="2" r="D1">
        <v>673</v>
      </c>
    </row>
    <row spans="1:4" r="2">
      <c t="s" s="3" r="A2">
        <v>674</v>
      </c>
    </row>
    <row spans="1:4" r="3">
      <c t="s" s="4" r="A3">
        <v>34</v>
      </c>
      <c t="n" s="7" r="B3">
        <v>30230828</v>
      </c>
      <c t="n" s="7" r="C3">
        <v>14009597</v>
      </c>
      <c t="n" s="7" r="D3">
        <v>28241983</v>
      </c>
    </row>
    <row spans="1:4" r="4">
      <c t="s" s="4" r="A4">
        <v>42</v>
      </c>
      <c t="n" s="6" r="B4">
        <v>1241864</v>
      </c>
      <c t="n" s="6" r="C4">
        <v>1282182</v>
      </c>
    </row>
    <row spans="1:4" r="5">
      <c t="s" s="4" r="A5">
        <v>44</v>
      </c>
      <c t="n" s="6" r="B5">
        <v>267976173</v>
      </c>
      <c t="n" s="6" r="C5">
        <v>226929046</v>
      </c>
    </row>
    <row spans="1:4" r="6">
      <c t="s" s="4" r="A6">
        <v>660</v>
      </c>
      <c t="n" s="6" r="B6">
        <v>320554056</v>
      </c>
      <c t="n" s="6" r="C6">
        <v>286906262</v>
      </c>
    </row>
    <row spans="1:4" r="7">
      <c t="s" s="3" r="A7">
        <v>675</v>
      </c>
    </row>
    <row spans="1:4" r="8">
      <c t="s" s="4" r="A8">
        <v>676</v>
      </c>
      <c t="n" s="6" r="B8">
        <v>2067449</v>
      </c>
      <c t="n" s="6" r="C8">
        <v>2131527</v>
      </c>
    </row>
    <row spans="1:4" r="9">
      <c t="s" s="4" r="A9">
        <v>60</v>
      </c>
      <c t="n" s="6" r="B9">
        <v>98129556</v>
      </c>
      <c t="n" s="6" r="C9">
        <v>62981195</v>
      </c>
    </row>
    <row spans="1:4" r="10">
      <c t="s" s="4" r="A10">
        <v>64</v>
      </c>
      <c t="n" s="6" r="B10">
        <v>98129556</v>
      </c>
      <c t="n" s="6" r="C10">
        <v>66716632</v>
      </c>
    </row>
    <row spans="1:4" r="11">
      <c t="s" s="3" r="A11">
        <v>677</v>
      </c>
    </row>
    <row spans="1:4" r="12">
      <c t="s" s="4" r="A12">
        <v>66</v>
      </c>
      <c t="n" s="6" r="B12">
        <v>0</v>
      </c>
      <c t="n" s="6" r="C12">
        <v>0</v>
      </c>
    </row>
    <row spans="1:4" r="13">
      <c t="s" s="4" r="A13">
        <v>678</v>
      </c>
      <c t="n" s="6" r="B13">
        <v>38609</v>
      </c>
      <c t="n" s="6" r="C13">
        <v>38609</v>
      </c>
    </row>
    <row spans="1:4" r="14">
      <c t="s" s="4" r="A14">
        <v>68</v>
      </c>
      <c t="n" s="6" r="B14">
        <v>42199014</v>
      </c>
      <c t="n" s="6" r="C14">
        <v>42199014</v>
      </c>
    </row>
    <row spans="1:4" r="15">
      <c t="s" s="4" r="A15">
        <v>679</v>
      </c>
      <c t="n" s="6" r="B15">
        <v>200163333</v>
      </c>
      <c t="n" s="6" r="C15">
        <v>198708414</v>
      </c>
    </row>
    <row spans="1:4" r="16">
      <c t="s" s="4" r="A16">
        <v>680</v>
      </c>
      <c t="n" s="6" r="B16">
        <v>320554056</v>
      </c>
      <c t="n" s="6" r="C16">
        <v>286906262</v>
      </c>
    </row>
    <row spans="1:4" r="17">
      <c t="s" s="4" r="A17">
        <v>681</v>
      </c>
    </row>
    <row spans="1:4" r="18">
      <c t="s" s="3" r="A18">
        <v>674</v>
      </c>
    </row>
    <row spans="1:4" r="19">
      <c t="s" s="4" r="A19">
        <v>34</v>
      </c>
      <c t="n" s="6" r="B19">
        <v>80910</v>
      </c>
      <c t="n" s="6" r="C19">
        <v>81036</v>
      </c>
      <c t="n" s="6" r="D19">
        <v>81036</v>
      </c>
    </row>
    <row spans="1:4" r="20">
      <c t="s" s="4" r="A20">
        <v>42</v>
      </c>
      <c t="n" s="6" r="B20">
        <v>6161</v>
      </c>
      <c t="n" s="6" r="C20">
        <v>6161</v>
      </c>
    </row>
    <row spans="1:4" r="21">
      <c t="s" s="4" r="A21">
        <v>44</v>
      </c>
      <c t="n" s="6" r="B21">
        <v>87071</v>
      </c>
      <c t="n" s="6" r="C21">
        <v>87197</v>
      </c>
    </row>
    <row spans="1:4" r="22">
      <c t="s" s="4" r="A22">
        <v>682</v>
      </c>
      <c t="n" s="6" r="B22">
        <v>187423606</v>
      </c>
      <c t="n" s="6" r="C22">
        <v>175539210</v>
      </c>
    </row>
    <row spans="1:4" r="23">
      <c t="s" s="4" r="A23">
        <v>660</v>
      </c>
      <c t="n" s="6" r="B23">
        <v>187510677</v>
      </c>
      <c t="n" s="6" r="C23">
        <v>175626407</v>
      </c>
    </row>
    <row spans="1:4" r="24">
      <c t="s" s="3" r="A24">
        <v>675</v>
      </c>
    </row>
    <row spans="1:4" r="25">
      <c t="s" s="4" r="A25">
        <v>676</v>
      </c>
      <c t="n" s="6" r="B25">
        <v>2921411</v>
      </c>
      <c t="n" s="6" r="C25">
        <v>2921488</v>
      </c>
    </row>
    <row spans="1:4" r="26">
      <c t="s" s="4" r="A26">
        <v>60</v>
      </c>
      <c t="n" s="6" r="B26">
        <v>2921411</v>
      </c>
      <c t="n" s="6" r="C26">
        <v>2921488</v>
      </c>
    </row>
    <row spans="1:4" r="27">
      <c t="s" s="4" r="A27">
        <v>64</v>
      </c>
      <c t="n" s="6" r="B27">
        <v>2921411</v>
      </c>
      <c t="n" s="6" r="C27">
        <v>2921488</v>
      </c>
    </row>
    <row spans="1:4" r="28">
      <c t="s" s="3" r="A28">
        <v>677</v>
      </c>
    </row>
    <row spans="1:4" r="29">
      <c t="s" s="4" r="A29">
        <v>66</v>
      </c>
      <c t="n" s="6" r="B29">
        <v>0</v>
      </c>
      <c t="n" s="6" r="C29">
        <v>0</v>
      </c>
    </row>
    <row spans="1:4" r="30">
      <c t="s" s="4" r="A30">
        <v>678</v>
      </c>
      <c t="n" s="6" r="B30">
        <v>38609</v>
      </c>
      <c t="n" s="6" r="C30">
        <v>38609</v>
      </c>
    </row>
    <row spans="1:4" r="31">
      <c t="s" s="4" r="A31">
        <v>68</v>
      </c>
      <c t="n" s="6" r="B31">
        <v>42199014</v>
      </c>
      <c t="n" s="6" r="C31">
        <v>42199014</v>
      </c>
    </row>
    <row spans="1:4" r="32">
      <c t="s" s="4" r="A32">
        <v>71</v>
      </c>
      <c t="n" s="6" r="B32">
        <v>142351643</v>
      </c>
      <c t="n" s="6" r="C32">
        <v>130467296</v>
      </c>
    </row>
    <row spans="1:4" r="33">
      <c t="s" s="4" r="A33">
        <v>679</v>
      </c>
      <c t="n" s="6" r="B33">
        <v>184589266</v>
      </c>
      <c t="n" s="6" r="C33">
        <v>172704919</v>
      </c>
      <c t="n" s="7" r="D33">
        <v>158603951</v>
      </c>
    </row>
    <row spans="1:4" r="34">
      <c t="s" s="4" r="A34">
        <v>680</v>
      </c>
      <c t="n" s="7" r="B34">
        <v>187510677</v>
      </c>
      <c t="n" s="7" r="C34">
        <v>17562640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683</v>
      </c>
      <c t="s" s="2" r="B1">
        <v>1</v>
      </c>
    </row>
    <row spans="1:3" r="2">
      <c t="s" s="2" r="B2">
        <v>2</v>
      </c>
      <c t="s" s="2" r="C2">
        <v>32</v>
      </c>
    </row>
    <row spans="1:3" r="3">
      <c t="s" s="3" r="A3">
        <v>684</v>
      </c>
    </row>
    <row spans="1:3" r="4">
      <c t="s" s="4" r="A4">
        <v>685</v>
      </c>
      <c t="n" s="7" r="B4">
        <v>-3170821</v>
      </c>
      <c t="n" s="7" r="C4">
        <v>0</v>
      </c>
    </row>
    <row spans="1:3" r="5">
      <c t="s" s="4" r="A5">
        <v>686</v>
      </c>
      <c t="n" s="7" r="B5">
        <v>13308486</v>
      </c>
      <c t="n" s="7" r="C5">
        <v>13801030</v>
      </c>
    </row>
    <row spans="1:3" r="6">
      <c t="s" s="4" r="A6">
        <v>687</v>
      </c>
      <c t="n" s="6" r="B6">
        <v>19304921</v>
      </c>
      <c t="n" s="6" r="C6">
        <v>19304921</v>
      </c>
    </row>
    <row spans="1:3" r="7">
      <c t="s" s="4" r="A7">
        <v>688</v>
      </c>
      <c t="n" s="6" r="B7">
        <v>19304921</v>
      </c>
      <c t="n" s="6" r="C7">
        <v>19304921</v>
      </c>
    </row>
    <row spans="1:3" r="8">
      <c t="s" s="4" r="A8">
        <v>689</v>
      </c>
      <c t="n" s="9" r="B8">
        <v>0.6899999999999999</v>
      </c>
      <c t="n" s="9" r="C8">
        <v>0.71</v>
      </c>
    </row>
    <row spans="1:3" r="9">
      <c t="s" s="4" r="A9">
        <v>690</v>
      </c>
      <c t="n" s="9" r="B9">
        <v>0.6899999999999999</v>
      </c>
      <c t="n" s="9" r="C9">
        <v>0.71</v>
      </c>
    </row>
    <row spans="1:3" r="10">
      <c t="s" s="4" r="A10">
        <v>681</v>
      </c>
    </row>
    <row spans="1:3" r="11">
      <c t="s" s="3" r="A11">
        <v>684</v>
      </c>
    </row>
    <row spans="1:3" r="12">
      <c t="s" s="4" r="A12">
        <v>691</v>
      </c>
      <c t="n" s="7" r="B12">
        <v>11884396</v>
      </c>
      <c t="n" s="7" r="C12">
        <v>14100968</v>
      </c>
    </row>
    <row spans="1:3" r="13">
      <c t="s" s="4" r="A13">
        <v>685</v>
      </c>
      <c t="n" s="6" r="B13">
        <v>77</v>
      </c>
      <c t="n" s="6" r="C13">
        <v>0</v>
      </c>
    </row>
    <row spans="1:3" r="14">
      <c t="s" s="4" r="A14">
        <v>692</v>
      </c>
      <c t="n" s="6" r="B14">
        <v>126</v>
      </c>
      <c t="n" s="6" r="C14">
        <v>0</v>
      </c>
    </row>
    <row spans="1:3" r="15">
      <c t="s" s="4" r="A15">
        <v>686</v>
      </c>
      <c t="n" s="7" r="B15">
        <v>11884347</v>
      </c>
      <c t="n" s="7" r="C15">
        <v>14100968</v>
      </c>
    </row>
    <row spans="1:3" r="16">
      <c t="s" s="4" r="A16">
        <v>687</v>
      </c>
      <c t="n" s="6" r="B16">
        <v>19304921</v>
      </c>
      <c t="n" s="6" r="C16">
        <v>19304921</v>
      </c>
    </row>
    <row spans="1:3" r="17">
      <c t="s" s="4" r="A17">
        <v>688</v>
      </c>
      <c t="n" s="6" r="B17">
        <v>19304921</v>
      </c>
      <c t="n" s="6" r="C17">
        <v>19304921</v>
      </c>
    </row>
    <row spans="1:3" r="18">
      <c t="s" s="4" r="A18">
        <v>689</v>
      </c>
      <c t="n" s="9" r="B18">
        <v>0.62</v>
      </c>
      <c t="n" s="9" r="C18">
        <v>0.73</v>
      </c>
    </row>
    <row spans="1:3" r="19">
      <c t="s" s="4" r="A19">
        <v>690</v>
      </c>
      <c t="n" s="9" r="B19">
        <v>0.62</v>
      </c>
      <c t="n" s="9" r="C19">
        <v>0.7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693</v>
      </c>
      <c t="s" s="2" r="B1">
        <v>1</v>
      </c>
    </row>
    <row spans="1:3" r="2">
      <c t="s" s="2" r="B2">
        <v>2</v>
      </c>
      <c t="s" s="2" r="C2">
        <v>32</v>
      </c>
    </row>
    <row spans="1:3" r="3">
      <c t="s" s="3" r="A3">
        <v>694</v>
      </c>
    </row>
    <row spans="1:3" r="4">
      <c t="s" s="4" r="A4">
        <v>109</v>
      </c>
      <c t="n" s="7" r="B4">
        <v>13308486</v>
      </c>
      <c t="n" s="7" r="C4">
        <v>13801030</v>
      </c>
    </row>
    <row spans="1:3" r="5">
      <c t="s" s="3" r="A5">
        <v>695</v>
      </c>
    </row>
    <row spans="1:3" r="6">
      <c t="s" s="4" r="A6">
        <v>696</v>
      </c>
      <c t="n" s="6" r="B6">
        <v>39314251</v>
      </c>
      <c t="n" s="6" r="C6">
        <v>22561194</v>
      </c>
    </row>
    <row spans="1:3" r="7">
      <c t="s" s="4" r="A7">
        <v>152</v>
      </c>
      <c t="n" s="6" r="B7">
        <v>16221231</v>
      </c>
      <c t="n" s="6" r="C7">
        <v>-14232387</v>
      </c>
    </row>
    <row spans="1:3" r="8">
      <c t="s" s="4" r="A8">
        <v>153</v>
      </c>
      <c t="n" s="6" r="B8">
        <v>14009597</v>
      </c>
      <c t="n" s="6" r="C8">
        <v>28241983</v>
      </c>
    </row>
    <row spans="1:3" r="9">
      <c t="s" s="4" r="A9">
        <v>154</v>
      </c>
      <c t="n" s="6" r="B9">
        <v>30230828</v>
      </c>
      <c t="n" s="6" r="C9">
        <v>14009597</v>
      </c>
    </row>
    <row spans="1:3" r="10">
      <c t="s" s="4" r="A10">
        <v>681</v>
      </c>
    </row>
    <row spans="1:3" r="11">
      <c t="s" s="3" r="A11">
        <v>694</v>
      </c>
    </row>
    <row spans="1:3" r="12">
      <c t="s" s="4" r="A12">
        <v>109</v>
      </c>
      <c t="n" s="6" r="B12">
        <v>11884347</v>
      </c>
      <c t="n" s="6" r="C12">
        <v>14100968</v>
      </c>
    </row>
    <row spans="1:3" r="13">
      <c t="s" s="3" r="A13">
        <v>695</v>
      </c>
    </row>
    <row spans="1:3" r="14">
      <c t="s" s="4" r="A14">
        <v>388</v>
      </c>
      <c t="n" s="6" r="B14">
        <v>-11884396</v>
      </c>
      <c t="n" s="6" r="C14">
        <v>-14100968</v>
      </c>
    </row>
    <row spans="1:3" r="15">
      <c t="s" s="4" r="A15">
        <v>696</v>
      </c>
      <c t="n" s="6" r="B15">
        <v>-126</v>
      </c>
      <c t="n" s="6" r="C15">
        <v>0</v>
      </c>
    </row>
    <row spans="1:3" r="16">
      <c t="s" s="4" r="A16">
        <v>697</v>
      </c>
      <c t="n" s="6" r="B16">
        <v>-77</v>
      </c>
      <c t="n" s="6" r="C16">
        <v>0</v>
      </c>
    </row>
    <row spans="1:3" r="17">
      <c t="s" s="4" r="A17">
        <v>152</v>
      </c>
      <c t="n" s="6" r="B17">
        <v>-126</v>
      </c>
      <c t="n" s="6" r="C17">
        <v>0</v>
      </c>
    </row>
    <row spans="1:3" r="18">
      <c t="s" s="4" r="A18">
        <v>153</v>
      </c>
      <c t="n" s="6" r="B18">
        <v>81036</v>
      </c>
      <c t="n" s="6" r="C18">
        <v>81036</v>
      </c>
    </row>
    <row spans="1:3" r="19">
      <c t="s" s="4" r="A19">
        <v>154</v>
      </c>
      <c t="n" s="7" r="B19">
        <v>80910</v>
      </c>
      <c t="n" s="7" r="C19">
        <v>8103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698</v>
      </c>
      <c t="s" s="2" r="B1">
        <v>1</v>
      </c>
    </row>
    <row spans="1:3" r="2">
      <c t="s" s="2" r="B2">
        <v>2</v>
      </c>
      <c t="s" s="2" r="C2">
        <v>32</v>
      </c>
    </row>
    <row spans="1:3" r="3">
      <c t="s" s="4" r="A3">
        <v>500</v>
      </c>
      <c t="n" s="7" r="B3">
        <v>198708414</v>
      </c>
    </row>
    <row spans="1:3" r="4">
      <c t="s" s="4" r="A4">
        <v>699</v>
      </c>
      <c t="n" s="6" r="B4">
        <v>19304921</v>
      </c>
    </row>
    <row spans="1:3" r="5">
      <c t="s" s="4" r="A5">
        <v>123</v>
      </c>
      <c t="n" s="7" r="B5">
        <v>13308486</v>
      </c>
      <c t="n" s="7" r="C5">
        <v>13801030</v>
      </c>
    </row>
    <row spans="1:3" r="6">
      <c t="s" s="4" r="A6">
        <v>500</v>
      </c>
      <c t="n" s="7" r="B6">
        <v>200163333</v>
      </c>
      <c t="n" s="7" r="C6">
        <v>198708414</v>
      </c>
    </row>
    <row spans="1:3" r="7">
      <c t="s" s="4" r="A7">
        <v>699</v>
      </c>
      <c t="n" s="6" r="B7">
        <v>19304921</v>
      </c>
      <c t="n" s="6" r="C7">
        <v>19304921</v>
      </c>
    </row>
    <row spans="1:3" r="8">
      <c t="s" s="4" r="A8">
        <v>681</v>
      </c>
    </row>
    <row spans="1:3" r="9">
      <c t="s" s="4" r="A9">
        <v>500</v>
      </c>
      <c t="n" s="7" r="B9">
        <v>172704919</v>
      </c>
      <c t="n" s="7" r="C9">
        <v>158603951</v>
      </c>
    </row>
    <row spans="1:3" r="10">
      <c t="s" s="4" r="A10">
        <v>123</v>
      </c>
      <c t="n" s="6" r="B10">
        <v>11884347</v>
      </c>
      <c t="n" s="6" r="C10">
        <v>14100968</v>
      </c>
    </row>
    <row spans="1:3" r="11">
      <c t="s" s="4" r="A11">
        <v>500</v>
      </c>
      <c t="n" s="7" r="B11">
        <v>184589266</v>
      </c>
      <c t="n" s="7" r="C11">
        <v>172704919</v>
      </c>
    </row>
    <row spans="1:3" r="12">
      <c t="s" s="4" r="A12">
        <v>160</v>
      </c>
    </row>
    <row spans="1:3" r="13">
      <c t="s" s="4" r="A13">
        <v>699</v>
      </c>
      <c t="n" s="6" r="B13">
        <v>19304921</v>
      </c>
      <c t="n" s="6" r="C13">
        <v>19304921</v>
      </c>
    </row>
    <row spans="1:3" r="14">
      <c t="s" s="4" r="A14">
        <v>699</v>
      </c>
      <c t="n" s="6" r="B14">
        <v>19304921</v>
      </c>
      <c t="n" s="6" r="C14">
        <v>19304921</v>
      </c>
    </row>
    <row spans="1:3" r="15">
      <c t="s" s="4" r="A15">
        <v>700</v>
      </c>
    </row>
    <row spans="1:3" r="16">
      <c t="s" s="4" r="A16">
        <v>500</v>
      </c>
      <c t="n" s="7" r="B16">
        <v>38609</v>
      </c>
      <c t="n" s="7" r="C16">
        <v>38609</v>
      </c>
    </row>
    <row spans="1:3" r="17">
      <c t="s" s="4" r="A17">
        <v>699</v>
      </c>
      <c t="n" s="6" r="B17">
        <v>19304921</v>
      </c>
      <c t="n" s="6" r="C17">
        <v>19304921</v>
      </c>
    </row>
    <row spans="1:3" r="18">
      <c t="s" s="4" r="A18">
        <v>123</v>
      </c>
      <c t="n" s="7" r="C18">
        <v>0</v>
      </c>
    </row>
    <row spans="1:3" r="19">
      <c t="s" s="4" r="A19">
        <v>500</v>
      </c>
      <c t="n" s="7" r="B19">
        <v>38609</v>
      </c>
      <c t="n" s="7" r="C19">
        <v>38609</v>
      </c>
    </row>
    <row spans="1:3" r="20">
      <c t="s" s="4" r="A20">
        <v>699</v>
      </c>
      <c t="n" s="6" r="B20">
        <v>19304921</v>
      </c>
      <c t="n" s="6" r="C20">
        <v>19304921</v>
      </c>
    </row>
    <row spans="1:3" r="21">
      <c t="s" s="4" r="A21">
        <v>701</v>
      </c>
    </row>
    <row spans="1:3" r="22">
      <c t="s" s="4" r="A22">
        <v>500</v>
      </c>
      <c t="n" s="7" r="B22">
        <v>42199014</v>
      </c>
      <c t="n" s="7" r="C22">
        <v>42199014</v>
      </c>
    </row>
    <row spans="1:3" r="23">
      <c t="s" s="4" r="A23">
        <v>123</v>
      </c>
      <c t="n" s="6" r="C23">
        <v>0</v>
      </c>
    </row>
    <row spans="1:3" r="24">
      <c t="s" s="4" r="A24">
        <v>500</v>
      </c>
      <c t="n" s="6" r="B24">
        <v>42199014</v>
      </c>
      <c t="n" s="6" r="C24">
        <v>42199014</v>
      </c>
    </row>
    <row spans="1:3" r="25">
      <c t="s" s="4" r="A25">
        <v>702</v>
      </c>
    </row>
    <row spans="1:3" r="26">
      <c t="s" s="4" r="A26">
        <v>500</v>
      </c>
      <c t="n" s="6" r="B26">
        <v>130467296</v>
      </c>
      <c t="n" s="6" r="C26">
        <v>116366328</v>
      </c>
    </row>
    <row spans="1:3" r="27">
      <c t="s" s="4" r="A27">
        <v>123</v>
      </c>
      <c t="n" s="6" r="B27">
        <v>11884347</v>
      </c>
      <c t="n" s="6" r="C27">
        <v>14100968</v>
      </c>
    </row>
    <row spans="1:3" r="28">
      <c t="s" s="4" r="A28">
        <v>500</v>
      </c>
      <c t="n" s="7" r="B28">
        <v>142351643</v>
      </c>
      <c t="n" s="7" r="C28">
        <v>1304672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Inco</vt:lpstr>
      <vt:lpstr>Consolidated Statements of Cash</vt:lpstr>
      <vt:lpstr>Consolidated Statements of Chan</vt:lpstr>
      <vt:lpstr>DESCRIPTION OF BUSINESS</vt:lpstr>
      <vt:lpstr>SUMMARY OF SIGNIFICANT ACCOUNTI</vt:lpstr>
      <vt:lpstr>RECLASSIFICATIONS</vt:lpstr>
      <vt:lpstr>RELATED PARTY TRANSACTIONS</vt:lpstr>
      <vt:lpstr>ACCOUNTS RECEIVABLE, NET</vt:lpstr>
      <vt:lpstr>INVENTORIES</vt:lpstr>
      <vt:lpstr>PROPERTY, PLANT AND EQUIPMENT</vt:lpstr>
      <vt:lpstr>LAND USE RIGHTS</vt:lpstr>
      <vt:lpstr>INTANGIBLE ASSETS</vt:lpstr>
      <vt:lpstr>PREPAYMENTS</vt:lpstr>
      <vt:lpstr>DEFERRED TAX ASSETS AND DEFERRE</vt:lpstr>
      <vt:lpstr>SHORT TERM BANK LOANS</vt:lpstr>
      <vt:lpstr>ACCRUED EXPENSES</vt:lpstr>
      <vt:lpstr>CAPITAL LEASE OBLIGATIONS</vt:lpstr>
      <vt:lpstr>RESERVE</vt:lpstr>
      <vt:lpstr>INCOME TAXES</vt:lpstr>
      <vt:lpstr>NON-CONTROLLING INTEREST IN SUB</vt:lpstr>
      <vt:lpstr>OPERATING LEASES WITH RELATED P</vt:lpstr>
      <vt:lpstr>WARRANTY CLAIMS</vt:lpstr>
      <vt:lpstr>SEGMENT INFORMATION</vt:lpstr>
      <vt:lpstr>COMMITMENTS AND CONTINGENCIES</vt:lpstr>
      <vt:lpstr>ADDITIONAL INFORMATION-FINANCIA</vt:lpstr>
      <vt:lpstr>SUMMARY OF SIGNIFICANT ACCOUN29</vt:lpstr>
      <vt:lpstr>SUMMARY OF SIGNIFICANT ACCOUN30</vt:lpstr>
      <vt:lpstr>RELATED PARTY TRANSACTIONS (Tab</vt:lpstr>
      <vt:lpstr>ACCOUNTS RECEIVABLE, NET (Table</vt:lpstr>
      <vt:lpstr>INVENTORIES (Tables)</vt:lpstr>
      <vt:lpstr>PROPERTY, PLANT AND EQUIPMENT (</vt:lpstr>
      <vt:lpstr>LAND USE RIGHTS (Tables)</vt:lpstr>
      <vt:lpstr>INTANGIBLE ASSETS (Tables)</vt:lpstr>
      <vt:lpstr>PREPAYMENTS (Tables)</vt:lpstr>
      <vt:lpstr>DEFERRED TAX ASSETS AND DEFER38</vt:lpstr>
      <vt:lpstr>SHORT TERM BANK LOANS (Tables)</vt:lpstr>
      <vt:lpstr>ACCRUED EXPENSES (Tables)</vt:lpstr>
      <vt:lpstr>CAPITAL LEASE OBLIGATIONS (Tabl</vt:lpstr>
      <vt:lpstr>RESERVE (Tables)</vt:lpstr>
      <vt:lpstr>INCOME TAXES (Tables)</vt:lpstr>
      <vt:lpstr>NON-CONTROLLING INTEREST IN S44</vt:lpstr>
      <vt:lpstr>OPERATING LEASES WITH RELATED45</vt:lpstr>
      <vt:lpstr>WARRANTY CLAIMS (Tables)</vt:lpstr>
      <vt:lpstr>SEGMENT INFORMATION (Tables)</vt:lpstr>
      <vt:lpstr>DESCRIPTION OF BUSINESS (Detail</vt:lpstr>
      <vt:lpstr>SUMMARY OF SIGNIFICANT ACCOUN49</vt:lpstr>
      <vt:lpstr>SUMMARY OF SIGNIFICANT ACCOUN50</vt:lpstr>
      <vt:lpstr>RELATED PARTY TRANSACTIONS (Det</vt:lpstr>
      <vt:lpstr>RELATED PARTY TRANSACTIONS (D52</vt:lpstr>
      <vt:lpstr>RELATED PARTY TRANSACTIONS (D53</vt:lpstr>
      <vt:lpstr>ACCOUNTS RECEIVABLE, NET (Detai</vt:lpstr>
      <vt:lpstr>ACCOUNTS RECEIVABLE, NET (Det55</vt:lpstr>
      <vt:lpstr>ACCOUNTS RECEIVABLE, NET (Det56</vt:lpstr>
      <vt:lpstr>INVENTORIES (Details)</vt:lpstr>
      <vt:lpstr>PROPERTY, PLANT AND EQUIPMENT58</vt:lpstr>
      <vt:lpstr>PROPERTY, PLANT AND EQUIPMENT59</vt:lpstr>
      <vt:lpstr>LAND USE RIGHTS (Details)</vt:lpstr>
      <vt:lpstr>LAND USE RIGHTS (Details Textua</vt:lpstr>
      <vt:lpstr>INTANGIBLE ASSETS (Details)</vt:lpstr>
      <vt:lpstr>INTANGIBLE ASSETS (Details Text</vt:lpstr>
      <vt:lpstr>PREPAYMENTS (Details)</vt:lpstr>
      <vt:lpstr>DEFERRED TAX ASSETS AND DEFER65</vt:lpstr>
      <vt:lpstr>SHORT TERM BANK LOANS (Details)</vt:lpstr>
      <vt:lpstr>SHORT TERM BANK LOANS (Details </vt:lpstr>
      <vt:lpstr>ACCRUED EXPENSES (Details)</vt:lpstr>
      <vt:lpstr>CAPITAL LEASE OBLIGATIONS (Deta</vt:lpstr>
      <vt:lpstr>CAPITAL LEASE OBLIGATIONS (De70</vt:lpstr>
      <vt:lpstr>RESERVE (Details)</vt:lpstr>
      <vt:lpstr>INCOME TAXES (Details)</vt:lpstr>
      <vt:lpstr>INCOME TAXES (Details 1)</vt:lpstr>
      <vt:lpstr>INCOME TAXES (Details Textual)</vt:lpstr>
      <vt:lpstr>NON-CONTROLLING INTEREST IN S75</vt:lpstr>
      <vt:lpstr>NON-CONTROLLING INTEREST IN S76</vt:lpstr>
      <vt:lpstr>OPERATING LEASES WITH RELATED77</vt:lpstr>
      <vt:lpstr>OPERATING LEASES WITH RELATED78</vt:lpstr>
      <vt:lpstr>WARRANTY CLAIMS (Details)</vt:lpstr>
      <vt:lpstr>WARRANTY CLAIMS (Details Textua</vt:lpstr>
      <vt:lpstr>SEGMENT INFORMATION (Details)</vt:lpstr>
      <vt:lpstr>COMMITMENTS AND CONTINGENCIES (</vt:lpstr>
      <vt:lpstr>ADDITIONAL INFORMATION-FINANC83</vt:lpstr>
      <vt:lpstr>ADDITIONAL INFORMATION-FINANC84</vt:lpstr>
      <vt:lpstr>ADDITIONAL INFORMATION-FINANC85</vt:lpstr>
      <vt:lpstr>ADDITIONAL INFORMATION-FINANC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17:17Z</dcterms:created>
  <dcterms:modified xmlns:dcterms="http://purl.org/dc/terms/" xmlns:xsi="http://www.w3.org/2001/XMLSchema-instance" xsi:type="dcterms:W3CDTF">2016-03-30T17:17:17Z</dcterms:modified>
  <dc:title xmlns:dc="http://purl.org/dc/elements/1.1/">Untitled</dc:title>
  <dc:description xmlns:dc="http://purl.org/dc/elements/1.1/"/>
  <dc:subject xmlns:dc="http://purl.org/dc/elements/1.1/"/>
  <cp:keywords/>
  <cp:category/>
</cp:coreProperties>
</file>